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verview"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Accounts Receivable, Net of All" sheetId="13" state="visible" r:id="rId13"/>
    <sheet xmlns:r="http://schemas.openxmlformats.org/officeDocument/2006/relationships" name="Accounts Payable and Other Accr" sheetId="14" state="visible" r:id="rId14"/>
    <sheet xmlns:r="http://schemas.openxmlformats.org/officeDocument/2006/relationships" name="Accrued Compensation and Benefi" sheetId="15" state="visible" r:id="rId15"/>
    <sheet xmlns:r="http://schemas.openxmlformats.org/officeDocument/2006/relationships" name="Deferred Payment Obligation"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Other Long-Term Liabilities" sheetId="21" state="visible" r:id="rId21"/>
    <sheet xmlns:r="http://schemas.openxmlformats.org/officeDocument/2006/relationships" name="Employee Benefit Plans" sheetId="22" state="visible" r:id="rId22"/>
    <sheet xmlns:r="http://schemas.openxmlformats.org/officeDocument/2006/relationships" name="Accumulated Other Comprehensive" sheetId="23" state="visible" r:id="rId23"/>
    <sheet xmlns:r="http://schemas.openxmlformats.org/officeDocument/2006/relationships" name="Stock-Based Compensation" sheetId="24" state="visible" r:id="rId24"/>
    <sheet xmlns:r="http://schemas.openxmlformats.org/officeDocument/2006/relationships" name="Fair Value Measurements" sheetId="25" state="visible" r:id="rId25"/>
    <sheet xmlns:r="http://schemas.openxmlformats.org/officeDocument/2006/relationships" name="Related-Party Transactions" sheetId="26" state="visible" r:id="rId26"/>
    <sheet xmlns:r="http://schemas.openxmlformats.org/officeDocument/2006/relationships" name="Commitments and Contingencie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Revenue (Tables)" sheetId="30" state="visible" r:id="rId30"/>
    <sheet xmlns:r="http://schemas.openxmlformats.org/officeDocument/2006/relationships" name="Earnings Per Share (Tables)" sheetId="31" state="visible" r:id="rId31"/>
    <sheet xmlns:r="http://schemas.openxmlformats.org/officeDocument/2006/relationships" name="Accounts Receivable, Net of A_2" sheetId="32" state="visible" r:id="rId32"/>
    <sheet xmlns:r="http://schemas.openxmlformats.org/officeDocument/2006/relationships" name="Accounts Payable and Other Ac_2" sheetId="33" state="visible" r:id="rId33"/>
    <sheet xmlns:r="http://schemas.openxmlformats.org/officeDocument/2006/relationships" name="Accrued Compensation and Bene_2" sheetId="34" state="visible" r:id="rId34"/>
    <sheet xmlns:r="http://schemas.openxmlformats.org/officeDocument/2006/relationships" name="Debt (Tables)" sheetId="35" state="visible" r:id="rId35"/>
    <sheet xmlns:r="http://schemas.openxmlformats.org/officeDocument/2006/relationships" name="Derivatives (Tables)" sheetId="36" state="visible" r:id="rId36"/>
    <sheet xmlns:r="http://schemas.openxmlformats.org/officeDocument/2006/relationships" name="Leases (Tables)" sheetId="37" state="visible" r:id="rId37"/>
    <sheet xmlns:r="http://schemas.openxmlformats.org/officeDocument/2006/relationships" name="Other Long-Term Liabilities (Ta" sheetId="38" state="visible" r:id="rId38"/>
    <sheet xmlns:r="http://schemas.openxmlformats.org/officeDocument/2006/relationships" name="Employee Benefit Plans (Tables)" sheetId="39" state="visible" r:id="rId39"/>
    <sheet xmlns:r="http://schemas.openxmlformats.org/officeDocument/2006/relationships" name="Accumulated Other Comprehensi_2" sheetId="40" state="visible" r:id="rId40"/>
    <sheet xmlns:r="http://schemas.openxmlformats.org/officeDocument/2006/relationships" name="Stock-Based Compensation (Table" sheetId="41" state="visible" r:id="rId41"/>
    <sheet xmlns:r="http://schemas.openxmlformats.org/officeDocument/2006/relationships" name="Fair Value Measurements (Tables" sheetId="42" state="visible" r:id="rId42"/>
    <sheet xmlns:r="http://schemas.openxmlformats.org/officeDocument/2006/relationships" name="Business Overview (Details)" sheetId="43" state="visible" r:id="rId43"/>
    <sheet xmlns:r="http://schemas.openxmlformats.org/officeDocument/2006/relationships" name="Basis of Presentation - Narrati" sheetId="44" state="visible" r:id="rId44"/>
    <sheet xmlns:r="http://schemas.openxmlformats.org/officeDocument/2006/relationships" name="Basis of Presentation - Schedul" sheetId="45" state="visible" r:id="rId45"/>
    <sheet xmlns:r="http://schemas.openxmlformats.org/officeDocument/2006/relationships" name="Revenue - Schedules of Disaggre" sheetId="46" state="visible" r:id="rId46"/>
    <sheet xmlns:r="http://schemas.openxmlformats.org/officeDocument/2006/relationships" name="Revenue - Narrative (Details)" sheetId="47" state="visible" r:id="rId47"/>
    <sheet xmlns:r="http://schemas.openxmlformats.org/officeDocument/2006/relationships" name="Revenue - Schedule of Contract " sheetId="48" state="visible" r:id="rId48"/>
    <sheet xmlns:r="http://schemas.openxmlformats.org/officeDocument/2006/relationships" name="Earnings Per Share (Details)" sheetId="49" state="visible" r:id="rId49"/>
    <sheet xmlns:r="http://schemas.openxmlformats.org/officeDocument/2006/relationships" name="Accounts Receivable, Net of A_3" sheetId="50" state="visible" r:id="rId50"/>
    <sheet xmlns:r="http://schemas.openxmlformats.org/officeDocument/2006/relationships" name="Accounts Payable and Other Ac_3" sheetId="51" state="visible" r:id="rId51"/>
    <sheet xmlns:r="http://schemas.openxmlformats.org/officeDocument/2006/relationships" name="Accrued Compensation and Bene_3" sheetId="52" state="visible" r:id="rId52"/>
    <sheet xmlns:r="http://schemas.openxmlformats.org/officeDocument/2006/relationships" name="Deferred Payment Obligation (De" sheetId="53" state="visible" r:id="rId53"/>
    <sheet xmlns:r="http://schemas.openxmlformats.org/officeDocument/2006/relationships" name="Debt - Schedule of Debt (Detail" sheetId="54" state="visible" r:id="rId54"/>
    <sheet xmlns:r="http://schemas.openxmlformats.org/officeDocument/2006/relationships" name="Debt - Narrative (Details)" sheetId="55" state="visible" r:id="rId55"/>
    <sheet xmlns:r="http://schemas.openxmlformats.org/officeDocument/2006/relationships" name="Debt - Schedule of Interest Exp" sheetId="56" state="visible" r:id="rId56"/>
    <sheet xmlns:r="http://schemas.openxmlformats.org/officeDocument/2006/relationships" name="Derivatives - Narrative (Detail" sheetId="57" state="visible" r:id="rId57"/>
    <sheet xmlns:r="http://schemas.openxmlformats.org/officeDocument/2006/relationships" name="Derivatives - Schedule of Effec" sheetId="58" state="visible" r:id="rId58"/>
    <sheet xmlns:r="http://schemas.openxmlformats.org/officeDocument/2006/relationships" name="Leases - Schedule of Lease Cost" sheetId="59" state="visible" r:id="rId59"/>
    <sheet xmlns:r="http://schemas.openxmlformats.org/officeDocument/2006/relationships" name="Leases - Minimum Future Obligat" sheetId="60" state="visible" r:id="rId60"/>
    <sheet xmlns:r="http://schemas.openxmlformats.org/officeDocument/2006/relationships" name="Leases - Supplemental Cash Flow" sheetId="61" state="visible" r:id="rId61"/>
    <sheet xmlns:r="http://schemas.openxmlformats.org/officeDocument/2006/relationships" name="Income Taxes (Details)" sheetId="62" state="visible" r:id="rId62"/>
    <sheet xmlns:r="http://schemas.openxmlformats.org/officeDocument/2006/relationships" name="Other Long-Term Liabilities (De" sheetId="63" state="visible" r:id="rId63"/>
    <sheet xmlns:r="http://schemas.openxmlformats.org/officeDocument/2006/relationships" name="Employee Benefit Plans (Details"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Stock-Based Compensation - Sche" sheetId="67" state="visible" r:id="rId67"/>
    <sheet xmlns:r="http://schemas.openxmlformats.org/officeDocument/2006/relationships" name="Stock-Based Compensation - Unre" sheetId="68" state="visible" r:id="rId68"/>
    <sheet xmlns:r="http://schemas.openxmlformats.org/officeDocument/2006/relationships" name="Stock-Based Compensation - Stoc" sheetId="69" state="visible" r:id="rId69"/>
    <sheet xmlns:r="http://schemas.openxmlformats.org/officeDocument/2006/relationships" name="Fair Value Measurements (Detail" sheetId="70" state="visible" r:id="rId70"/>
    <sheet xmlns:r="http://schemas.openxmlformats.org/officeDocument/2006/relationships" name="Related-Party Transactions (Det"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s>
  <definedNames/>
  <calcPr calcId="124519" fullCalcOnLoad="1"/>
</workbook>
</file>

<file path=xl/sharedStrings.xml><?xml version="1.0" encoding="utf-8"?>
<sst xmlns="http://schemas.openxmlformats.org/spreadsheetml/2006/main" uniqueCount="667">
  <si>
    <t>Cover - shares</t>
  </si>
  <si>
    <t>9 Months Ended</t>
  </si>
  <si>
    <t>Dec. 31, 2019</t>
  </si>
  <si>
    <t>Jan. 28, 2020</t>
  </si>
  <si>
    <t>Cover page.</t>
  </si>
  <si>
    <t>Document Type</t>
  </si>
  <si>
    <t>10-Q</t>
  </si>
  <si>
    <t>Document Quarterly Report</t>
  </si>
  <si>
    <t>true</t>
  </si>
  <si>
    <t>Document Period End Date</t>
  </si>
  <si>
    <t>Dec. 31,
		2019</t>
  </si>
  <si>
    <t>Document Transition Report</t>
  </si>
  <si>
    <t>false</t>
  </si>
  <si>
    <t>Entity File Number</t>
  </si>
  <si>
    <t>001-34972</t>
  </si>
  <si>
    <t>Entity Registrant Name</t>
  </si>
  <si>
    <t>Booz Allen Hamilton Holding Corp</t>
  </si>
  <si>
    <t>Entity Incorporation, State or Country Code</t>
  </si>
  <si>
    <t>DE</t>
  </si>
  <si>
    <t>Entity Tax Identification Number</t>
  </si>
  <si>
    <t>26-2634160</t>
  </si>
  <si>
    <t>Entity Address, Address Line One</t>
  </si>
  <si>
    <t>8283 Greensboro Drive,</t>
  </si>
  <si>
    <t>Entity Address, City or Town</t>
  </si>
  <si>
    <t>McLean,</t>
  </si>
  <si>
    <t>Entity Address, State or Province</t>
  </si>
  <si>
    <t>VA</t>
  </si>
  <si>
    <t>Entity Address, Postal Zip Code</t>
  </si>
  <si>
    <t>22102</t>
  </si>
  <si>
    <t>City Area Code</t>
  </si>
  <si>
    <t>703</t>
  </si>
  <si>
    <t>Local Phone Number</t>
  </si>
  <si>
    <t>902-5000</t>
  </si>
  <si>
    <t>Title of 12(b) Security</t>
  </si>
  <si>
    <t>Class A Common Stock</t>
  </si>
  <si>
    <t>Trading Symbol</t>
  </si>
  <si>
    <t>BAH</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03-31</t>
  </si>
  <si>
    <t>Entity Central Index Key</t>
  </si>
  <si>
    <t>0001443646</t>
  </si>
  <si>
    <t>Amendment Flag</t>
  </si>
  <si>
    <t>Document Fiscal Year Focus</t>
  </si>
  <si>
    <t>2020</t>
  </si>
  <si>
    <t>Document Fiscal Period Focus</t>
  </si>
  <si>
    <t>Q3</t>
  </si>
  <si>
    <t>Condensed Consolidated Balance Sheets - USD ($) $ in Thousands</t>
  </si>
  <si>
    <t>Mar. 31, 2019</t>
  </si>
  <si>
    <t>Current assets:</t>
  </si>
  <si>
    <t>Cash and cash equivalents</t>
  </si>
  <si>
    <t>Accounts receivable, net of allowance</t>
  </si>
  <si>
    <t>Prepaid expenses and other current assets</t>
  </si>
  <si>
    <t>Total current assets</t>
  </si>
  <si>
    <t>Property and equipment, net of accumulated depreciation</t>
  </si>
  <si>
    <t>Operating lease right-of-use assets</t>
  </si>
  <si>
    <t>Intangible assets, net of accumulated amortization</t>
  </si>
  <si>
    <t>Goodwill</t>
  </si>
  <si>
    <t>Other long-term assets</t>
  </si>
  <si>
    <t>Total assets</t>
  </si>
  <si>
    <t>Current liabilities:</t>
  </si>
  <si>
    <t>Current portion of long-term debt</t>
  </si>
  <si>
    <t>Accounts payable and other accrued expenses</t>
  </si>
  <si>
    <t>Accrued compensation and benefits</t>
  </si>
  <si>
    <t>Operating lease liabilities</t>
  </si>
  <si>
    <t>Other current liabilities</t>
  </si>
  <si>
    <t>Total current liabilities</t>
  </si>
  <si>
    <t>Long-term debt, net of current portion</t>
  </si>
  <si>
    <t>Operating lease liabilities, net of current portion</t>
  </si>
  <si>
    <t>Other long-term liabilities</t>
  </si>
  <si>
    <t>Total liabilities</t>
  </si>
  <si>
    <t>Commitments and contingencies (Note 19)</t>
  </si>
  <si>
    <t xml:space="preserve"> </t>
  </si>
  <si>
    <t>Stockholders’ equity:</t>
  </si>
  <si>
    <t>Common stock, Class A — $0.01 par value — authorized, 600,000,000 shares; issued, 160,658,781 shares at December 31, 2019 and 159,924,825 shares at March 31, 2019; outstanding, 140,318,046 shares at December 31, 2019 and 140,027,853 shares at March 31, 2019</t>
  </si>
  <si>
    <t>Treasury stock, at cost — 20,340,735 shares at December 31, 2019 and 19,896,972 shares at March 31, 2019</t>
  </si>
  <si>
    <t>Additional paid-in capital</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Treasury stock (in shares)</t>
  </si>
  <si>
    <t>Condensed Consolidated Statements of Operations - USD ($) $ in Thousands</t>
  </si>
  <si>
    <t>3 Months Ended</t>
  </si>
  <si>
    <t>Dec. 31, 2018</t>
  </si>
  <si>
    <t>Income Statement [Abstract]</t>
  </si>
  <si>
    <t>Revenue</t>
  </si>
  <si>
    <t>Operating costs and expenses:</t>
  </si>
  <si>
    <t>Cost of revenue</t>
  </si>
  <si>
    <t>Billable expenses</t>
  </si>
  <si>
    <t>General and administrative expenses</t>
  </si>
  <si>
    <t>Depreciation and amortization</t>
  </si>
  <si>
    <t>Total operating costs and expenses</t>
  </si>
  <si>
    <t>Operating income</t>
  </si>
  <si>
    <t>Interest expense</t>
  </si>
  <si>
    <t>Other income (expense), net</t>
  </si>
  <si>
    <t>Income before income taxes</t>
  </si>
  <si>
    <t>Income tax expense</t>
  </si>
  <si>
    <t>Net income</t>
  </si>
  <si>
    <t>Earnings per common share (Note 4):</t>
  </si>
  <si>
    <t>Basic (in dollars per share)</t>
  </si>
  <si>
    <t>Diluted (in dollars per share)</t>
  </si>
  <si>
    <t>Condensed Consolidated Statements of Comprehensive Income - USD ($) $ in Thousands</t>
  </si>
  <si>
    <t>Statement of Comprehensive Income [Abstract]</t>
  </si>
  <si>
    <t>Other Comprehensive Income (Loss), Net of Tax [Abstract]</t>
  </si>
  <si>
    <t>Change in unrealized (loss) gain on derivatives designated as cash flow hedges</t>
  </si>
  <si>
    <t>Change in postretirement plan costs</t>
  </si>
  <si>
    <t>Total other comprehensive income (loss), net of tax</t>
  </si>
  <si>
    <t>Comprehensive income</t>
  </si>
  <si>
    <t>Condensed Consolidated Statements of Cash Flows - USD ($) $ in Thousands</t>
  </si>
  <si>
    <t>Cash flows from operating activities</t>
  </si>
  <si>
    <t>Adjustments to reconcile net income to net cash provided by operating activities:</t>
  </si>
  <si>
    <t>Noncash lease expense</t>
  </si>
  <si>
    <t>Stock-based compensation expense</t>
  </si>
  <si>
    <t>Amortization of debt issuance costs and loss on extinguishment</t>
  </si>
  <si>
    <t>Losses on dispositions</t>
  </si>
  <si>
    <t>Changes in assets and liabilities:</t>
  </si>
  <si>
    <t>Deferred income taxes and income taxes receivable / payable</t>
  </si>
  <si>
    <t>Net cash provided by operating activities</t>
  </si>
  <si>
    <t>Cash flows from investing activities</t>
  </si>
  <si>
    <t>Purchases of property, equipment, and software</t>
  </si>
  <si>
    <t>Payments for business acquisitions, net of cash acquired</t>
  </si>
  <si>
    <t>Net cash used in investing activities</t>
  </si>
  <si>
    <t>Cash flows from financing activities</t>
  </si>
  <si>
    <t>Proceeds from issuance of common stock</t>
  </si>
  <si>
    <t>Stock option exercises</t>
  </si>
  <si>
    <t>Repurchases of common stock</t>
  </si>
  <si>
    <t>Cash dividends paid</t>
  </si>
  <si>
    <t>Repayment of debt</t>
  </si>
  <si>
    <t>Proceeds from debt issuance</t>
  </si>
  <si>
    <t>Payment of deferred payment obligation</t>
  </si>
  <si>
    <t>Other financing activities</t>
  </si>
  <si>
    <t>Net cash provided by (used in) financing activities</t>
  </si>
  <si>
    <t>Net increase (decrease) in cash and cash equivalents</t>
  </si>
  <si>
    <t>Cash and cash equivalents––beginning of period</t>
  </si>
  <si>
    <t>Cash and cash equivalents––end of period</t>
  </si>
  <si>
    <t>Net cash paid during the period for:</t>
  </si>
  <si>
    <t>Interest</t>
  </si>
  <si>
    <t>Income taxes</t>
  </si>
  <si>
    <t>Supplemental disclosures of non-cash investing and financing activities</t>
  </si>
  <si>
    <t>Noncash financing activities</t>
  </si>
  <si>
    <t>Condensed Consolidated Statements of Stockholders' Equity (Unaudited) - USD ($) $ in Thousands</t>
  </si>
  <si>
    <t>Total</t>
  </si>
  <si>
    <t>Class A Common Stock</t>
  </si>
  <si>
    <t>Treasury Stock</t>
  </si>
  <si>
    <t>Additional Paid-In Capital</t>
  </si>
  <si>
    <t>Retained Earnings</t>
  </si>
  <si>
    <t>Accumulated Other Comprehensive Income (Loss)</t>
  </si>
  <si>
    <t>Beginning balance (shares) at Mar. 31, 2018</t>
  </si>
  <si>
    <t>Beginning of period at Mar. 31, 2018</t>
  </si>
  <si>
    <t>Increase (Decrease) in Stockholders' Equity [Roll Forward]</t>
  </si>
  <si>
    <t>Issuance of common stock (shares)</t>
  </si>
  <si>
    <t>Issuance of common stock</t>
  </si>
  <si>
    <t>Stock options exercised (shares)</t>
  </si>
  <si>
    <t>Stock options exercised</t>
  </si>
  <si>
    <t>Repurchase of common stock (shares)</t>
  </si>
  <si>
    <t>[1]</t>
  </si>
  <si>
    <t>Repurchase of common stock</t>
  </si>
  <si>
    <t>Other comprehensive income (loss), net of tax</t>
  </si>
  <si>
    <t>Dividends paid per common share</t>
  </si>
  <si>
    <t>Ending balance (shares) at Dec. 31, 2018</t>
  </si>
  <si>
    <t>End of period at Dec. 31, 2018</t>
  </si>
  <si>
    <t>Beginning balance (shares) at Sep. 30, 2018</t>
  </si>
  <si>
    <t>Beginning of period at Sep. 30, 2018</t>
  </si>
  <si>
    <t>Beginning balance (shares) at Mar. 31, 2019</t>
  </si>
  <si>
    <t>Beginning of period at Mar. 31, 2019</t>
  </si>
  <si>
    <t>[2]</t>
  </si>
  <si>
    <t>Recognition of liability related to future restricted stock units vesting</t>
  </si>
  <si>
    <t>Ending balance (shares) at Dec. 31, 2019</t>
  </si>
  <si>
    <t>End of period at Dec. 31, 2019</t>
  </si>
  <si>
    <t>Beginning balance (shares) at Sep. 30, 2019</t>
  </si>
  <si>
    <t>Beginning of period at Sep. 30, 2019</t>
  </si>
  <si>
    <t>During the nine months ended December 31, 2018 , the Company purchased 3.6 million shares of the Company’s Class A Common Stock in a series of open market transactions for $168.4 million . Additionally, the Company repurchased shares during the first quarter of fiscal 2019 to cover the minimum statutory withholding taxes on restricted stock units that vested on June 30, 2018.</t>
  </si>
  <si>
    <t>During the nine months ended December 31, 2019 , the Company purchased 0.4 million shares of the Company’s Class A Common Stock in a series of open market transactions for $28.4 million . Additionally, the Company repurchased shares during the first, second, and third quarters of fiscal 2020 to cover the minimum statutory withholding taxes on restricted stock units that vested on various dates during the period.</t>
  </si>
  <si>
    <t>Condensed Consolidated Statements Of Stockholders' Equity (Unaudited) (Parenthetical) - USD ($) $ in Thousands, shares in Millions</t>
  </si>
  <si>
    <t>Dividends paid (in dollars per share)</t>
  </si>
  <si>
    <t>Repurchase of common stock, value</t>
  </si>
  <si>
    <t>Repurchase of common stock (in shares)</t>
  </si>
  <si>
    <t>Business Overview</t>
  </si>
  <si>
    <t>Organization, Consolidation and Presentation of Financial Statements [Abstract]</t>
  </si>
  <si>
    <t>BUSINESS OVERVIEW Organization Booz Allen Hamilton Holding Corporation, including its wholly owned subsidiaries, or the Company, we, us, and our, was incorporated in Delaware in May 2008. The Company provides management and technology consulting, analytics, engineering, digital solutions, mission operations, and cyber expertise to U.S. and international governments, major corporations, and not-for-profit organizations. The Company reports operating results and financial data in one reportable segment. The Company is headquartered in McLean, Virginia, with approximately 27,200 employees as of December 31, 2019 .</t>
  </si>
  <si>
    <t>Basis of Presentation</t>
  </si>
  <si>
    <t>BASIS OF PRESENTATION The accompanying unaudited condensed consolidated financial statements have been prepared in accordance with U.S. generally accepted accounting principles, or GAAP, and pursuant to the rules and regulations of the U.S. Securities and Exchange Commission, or SEC, and should be read in conjunction with the information contained in the Company's Annual Report on Form 10-K for the year ended March 31, 2019. The interim period unaudited condensed consolidated financial statements are presented as described below. Certain information and disclosures normally required for annual financial statements have been condensed or omitted pursuant to GAAP and SEC rules and regulations. In the opinion of management, all adjustments considered necessary for fair presentation of the results of the interim period presented have been included. The Company’s fiscal year ends on March 31 and unless otherwise noted, references to fiscal year or fiscal are for fiscal years ended March 31. The results of operations for the nine months ended December 31, 2019 are not necessarily indicative of results to be expected for the full fiscal year. The condensed consolidated financial statements and notes of the Company include its subsidiaries, and the joint ventures and partnerships over which the Company has a controlling financial interest. The Company uses the equity method to account for investments in entities that it does not control if it is otherwise able to exert significant influence over the entities' operating and financial policies. Effective April 1, 2019, the Company adopted Accounting Standards Update (ASU) 2016-02, Leases (Topic 842), using the modified retrospective transition approach and, as a result, comparative information for the prior fiscal year has not been retrospectively adjusted. Certain amounts reported in the Company's prior year condensed consolidated financial statements have been reclassified to conform to the current year presentation.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reas of the financial statements where estimates may have the most significant effect include the provision for claimed indirect costs, valuation and lives of tangible and intangible assets, contingent consideration related to business acquisitions, impairment of long-lived assets, accrued liabilities, revenue recognition, including the accrual of indirect costs, bonus and other incentive compensation, lease incremental borrowing rates, stock-based compensation, reserves for tax benefits and valuation allowances on deferred tax assets, provisions for income taxes, postretirement obligations, certain deferred costs, collectability of receivables, and loss accruals for litigation. Actual results experienced by the Company may differ materially from management's estimates. Recently Adopted Accounting Standards In February 2016, the FASB issued ASU 2016-02, Leases (Topic 842), to increase transparency and comparability of accounting for lease transactions. The new leasing standard requires lessees to recognize lease assets and lease liabilities on their balance sheet for all leases with a lease term greater than 12 months. Topic 842 is effective for fiscal years beginning after December 15, 2018, with early adoption permitted. In July 2018, the FASB provided an alternative transition method of adoption through ASU 2018-11, Targeted Improvements , which permits the recognition of a cumulative-effect adjustment to retained earnings on the date of adoption. The Company adopted the standard on April 1, 2019 using the modified retrospective transition approach provided by ASU 2018-11, and, as a result, did not recast comparative prior period information. In addition, the Company elected certain practical expedients permitted under Topic 842, including the option not to apply lease recognition for short-term leases; an election to not separate lease from non-lease components; and a package of practical expedients such that, upon the initial adoption of Topic 842, the Company did not reassess whether expired or existing contracts contain leases, nor did the Company reassess the lease classification for expired or existing leases. The Company did not elect the practical expedient to use hindsight in determining the lease term and in assessing impairment of right-of-use (ROU) assets. Upon the adoption of Topic 842, the Company recognized ROU assets of $268.8 million and lease liabilities of $330.6 million on the condensed consolidated balance sheets, inclusive of required conforming balance sheet reclassifications pertaining to accounts such as deferred rent, tenant allowances, and lease receivables. As required under Topic 842 transition guidance, the lease liabilities recognized were measured at the present value of remaining minimum rental payments pursuant to Topic 840 which include executory costs. The impact to the condensed consolidated balance sheet at April 1 for the adoption of Topic 842 is as follows: Balance at March 31, 2019 Adoption adjustments for Topic 842 Balance at April 1, 2019 Current assets: Prepaid expenses and other current assets $ 84,986 $ (27,515 ) $ 57,471 Non-current assets: Operating lease right-of-use assets $ — $ 268,840 $ 268,840 Other long-term assets 91,837 (4,619 ) 87,218 Current liabilities: Accounts payable and other accrued expenses $ 664,948 $ (15,197 ) $ 649,751 Operating lease liabilities — 34,645 34,645 Non-current liabilities: Operating lease liabilities, net of current portion $ — $ 295,915 $ 295,915 Other long-term liabilities 275,399 (78,657 ) 196,742 Further, at the adoption of Topic 842, the Company recognized a deferred tax liability corresponding to the operating lease right-of-use assets of $69 million and a deferred tax asset corresponding to the operating lease liabilities of $93 million , inclusive of a decrease to deferred tax assets for the deferred rent and tenant allowances of $24 million as of March 31, 2019. There was no cumulative impact to retained earnings and the April 1, 2019 adoption of Topic 842 did not have a material impact to either of the condensed consolidated statements of operations or cash flows. In March 2019, the SEC issued Final Rule Release No. 33-10618, FAST Act Modernization and Simplification of Regulation S-K , amending certain disclosure requirements in Regulation S-K, with the intent of improving the readability of filed documents and simplifying registrants' compliance efforts. The Company adopted certain aspects of this final rule in the fourth quarter of fiscal 2019 which did not have a material impact on the condensed consolidated financial statements. Other aspects not yet adopted are still being evaluated but are not expected to be material. In August 2018, the SEC issued Final Rule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is analysis should present a reconciliation of the beginning balance to the ending balance of each period for which a statement of comprehensive income is required to be filed. The amendments became effective on November 5, 2018; however the SEC allows the filer’s first presentation of the changes in stockholders’ equity to be included in its Form 10-Q for the quarter that begins after the effective date of the amendments. Accordingly, the Company first presented the condensed consolidated statement of stockholders' equity in the Form 10-Q in the first quarter of fiscal 2020. The Company's adoption of this final rule did not have a material effect on the condensed consolidated financial statements. Recent Accounting Pronouncements Not Yet Adopted In August 2018, the FASB issued ASU 2018-15, Customer’s Accounting for Implementation Costs Incurred in a Cloud Computing Arrangement That Is a Service Contract . This guidance requires a customer in a cloud computing arrangement that is a service contract to follow existing internal-use software guidance to determine which implementation costs to defer and recognize as an asset. ASU 2018-15 generally aligns the guidance on capitalizing implementation costs incurred in a cloud computing arrangement that is a service contract with that of implementation costs incurred to develop or obtain internal-use software, including hosting arrangements that include an internal-use software license. ASU 2018-15 is effective for interim reporting periods for fiscal years beginning after December 15, 2019. Early adoption is permitted. The standard may be adopted either retrospectively or prospectively. The Company does not expect the adoption of this standard to have a material impact on the condensed consolidated financial statements. Other accounting and reporting pronouncements effective after December 31, 2019 and issued through the filing date are not expected to have a material impact on the Company's condensed consolidated financial statements.</t>
  </si>
  <si>
    <t>Revenue from Contract with Customer [Abstract]</t>
  </si>
  <si>
    <t>REVENUE The Company's revenues from contracts with customers (clients) are derived from offerings that include consulting, analytics, digital solutions, engineering, and cyber services, substantially with the U.S. government and its agencies and, to a lesser extent, subcontractors. The Company also serves foreign governments, as well as domestic and international commercial clients. The Company performs under various types of contracts, which include cost-reimbursable contracts, time-and-materials contracts, and fixed-price contracts. Contract Estimates Many of our contracts recognize revenue under a contract cost-based input method and require an Estimate-at-Completion (EAC) process, which management uses to review and monitor the progress towards the completion of our performance obligations. Under this process, management considers various inputs and assumptions related to the EAC, including, but not limited to, progress towards completion, labor costs and productivity, material and subcontractor costs, and identified risks. Estimating the total cost at completion of performance obligations is subjective and requires management to make assumptions about future activity and cost drivers under the contract. Changes in these estimates can occur for a variety of reasons and, if significant, may impact the profitability of the Company’s contracts. Changes in estimates related to contracts accounted for under the EAC process are recognized on a cumulative catch-up basis in the period when such changes are determinable and reasonably estimable. If the estimate of contract profitability indicates an anticipated loss on a contract, the Company recognizes the total loss at the time it is identified. For each of the three and nine months ended December 31, 2019 and 2018 , the aggregate impact of adjustments in contract estimates was not material. Disaggregation of Revenue We disaggregate our revenue from contracts with customers by contract type, customer, as well as whether the Company acts as prime contractor or sub-contractor, as we believe these categories best depict how the nature, amount, timing and uncertainty of our revenue and cash flows are affected by economic factors. The following series of tables presents our revenue disaggregated by these categories. Revenue by Contract Type: We generate revenue under the following three basic types of contracts: • Cost-Reimbursable Contracts: Cost-reimbursable contracts provide for the payment of allowable costs incurred during performance of the contract, up to a ceiling based on the amount that has been funded, plus a fixed fee or award fee. • Time-and-Materials Contracts: Under contracts in this category, we are paid a fixed hourly rate for each direct labor hour expended, and we are reimbursed for billable material costs and billable out-of-pocket expenses inclusive of allocable indirect costs. We assume the financial risk on time-and-materials contracts because our costs of performance may exceed negotiated hourly rates. • Fixed-Price Contracts: Under a fixed-price contract, we agree to perform the specified work for a predetermined price. To the extent our actual direct and allocated indirect costs decrease or increase from the estimates upon which the price was negotiated, we will generate more or less profit, respectively, or could incur a loss. The table below presents the total revenue for each type of contract: Three Months Ended Nine Months Ended 2019 2018 2019 2018 Cost-reimbursable $ 1,052,313 57 % $ 901,660 54 % $ 3,104,961 57 % $ 2,612,938 53 % Time-and-materials 428,081 23 % 376,368 23 % 1,272,281 23 % 1,172,461 24 % Fixed-price 369,047 20 % 385,084 23 % 1,116,952 20 % 1,138,558 23 % Total Revenue $ 1,849,441 100 % $ 1,663,112 100 % $ 5,494,194 100 % $ 4,923,957 100 % Revenue by Customer Type: Three Months Ended Nine Months Ended 2019 2018 2019 2018 U.S. government: Defense Clients $ 904,389 49 % $ 767,340 46 % $ 2,608,595 48 % $ 2,280,892 46 % Intelligence Clients 383,422 21 % 378,043 23 % 1,207,709 22 % 1,161,256 24 % Civil Clients 485,506 26 % 444,661 27 % 1,488,551 27 % 1,297,823 26 % Total U.S. government 1,773,317 96 % 1,590,044 96 % 5,304,855 97 % 4,739,971 96 % Global Commercial Clients 76,124 4 % 73,068 4 % 189,339 3 % 183,986 4 % Total Revenue $ 1,849,441 100 % $ 1,663,112 100 % $ 5,494,194 100 % $ 4,923,957 100 % Revenue by Whether the Company Acts as a Prime Contractor or a Sub-Contractor: Three Months Ended Nine Months Ended 2019 2018 2019 2018 Prime Contractor $ 1,714,705 93 % $ 1,534,912 92 % $ 5,064,657 92 % $ 4,524,247 92 % Sub-contractor 134,736 7 % 128,200 8 % 429,537 8 % 399,710 8 % Total Revenue $ 1,849,441 100 % $ 1,663,112 100 % $ 5,494,194 100 % $ 4,923,957 100 % Performance Obligations Remaining performance obligations represent the transaction price of exercised contracts for which work has not yet been performed, irrespective of whether funding has or has not been authorized and appropriated as of the date of exercise. Remaining performance obligations do not include negotiated but unexercised options or the unfunded value of expired contracts. As of December 31, 2019 and March 31, 2019 , the Company had $6.7 billion and $5.8 billion , respectively, of remaining performance obligations and we expect to recognize more than half of the remaining performance obligations as revenue over the next 12 months, and approximately three quarters over the next 24 months. The remainder is expected to be recognized thereafter. Contract Balances The Company's performance obligations are typically satisfied over time and revenue is generally recognized using a cost-based input method. Fixed-price contracts are typically billed to the customer using milestone or fixed monthly payments, while cost-reimbursable-plus-fee and time-and-material contracts are typically billed to the customer at periodic intervals (e.g. monthly or weekly) as indicated by the terms of the contract. Disparities between the timing of revenue recognition and customer billings and cash collections results in net contract assets or liabilities being recognized at the end of each reporting period. Contract assets primarily consist of unbilled receivables typically resulting from revenue recognized exceeding the amount billed to the customer and right to payment is not just subject to the passage of time. Contract liabilities primarily consist of advance payments, billings in excess of costs incurred and deferred revenue. Contract assets and liabilities are reported on a net contract basis at the end of each reporting period. The Company maintains an allowance for doubtful accounts to provide for an estimate of uncollected receivables. Refer to Note 5 for more information on receivables recognized from contracts accounted for under Accounting Standards Codification (ASC) No. 606, Revenue from Contracts with Customers (Topic 606). The following table summarizes the contract balances recognized on the Company’s condensed consolidated balance sheets: Balance Sheet line item December 31, March 31, Contract assets: Current Accounts receivable, net of allowance $ 928,056 $ 846,372 Long-term Other long-term assets 61,892 61,391 Total $ 989,948 $ 907,763 Contract liabilities: Advance payments, billings in excess of costs incurred and deferred revenue Other current liabilities $ 30,585 $ 21,316 Changes in contract assets and contract liabilities are primarily due to the timing difference between the Company’s performance of services and payments from customers. For the three months ended December 31, 2019 and 2018 , we recognized revenue of $ 36 thousand and $ 1.9 million , respectively, and for the nine months ended December 31, 2019 and 2018 , we recognized revenue of $18.5 million and $ 23.8 million</t>
  </si>
  <si>
    <t>Earnings Per Share</t>
  </si>
  <si>
    <t>Earnings Per Share [Abstract]</t>
  </si>
  <si>
    <t>EARNINGS PER SHARE The Company computes basic and diluted earnings per share amounts based on net income for the periods presented. The Company uses the weighted-average number of common shares outstanding during the period to calculate basic earnings per share, or EPS. Diluted EPS adjusts the weighted average number of shares outstanding to include the dilutive effect of outstanding common stock options and other stock-based awards. The Company currently has outstanding shares of Class A Common Stock. Unvested Class A Restricted Common Stock holders are entitled to participate in non-forfeitable dividends or other distributions. These unvested restricted shares participated in the Company's dividends declared and were paid in the first, second, and third quarters of fiscal 2020 and 2019 . As such, EPS is calculated using the two-class method whereby earnings are reduced by distributed earnings as well as any available undistributed earnings allocable to holders of unvested restricted shares. A reconciliation of the income used to compute basic and diluted EPS for the periods presented are as follows: Three Months Ended Nine Months Ended 2019 2018 2019 2018 Earnings for basic computations (1) $ 111,435 $ 131,190 $ 341,922 $ 326,863 Weighted-average common shares outstanding for basic computations 140,297,795 141,890,875 140,183,418 142,539,656 Earnings for diluted computations (1) $ 111,438 $ 131,195 $ 341,932 $ 326,877 Dilutive stock options and restricted stock 1,260,632 1,166,025 1,165,217 1,293,230 Weighted-average common shares outstanding for diluted computations 141,558,427 143,056,900 141,348,635 143,832,886 Earnings per common share Basic $ 0.79 $ 0.92 $ 2.44 $ 2.29 Diluted $ 0.79 $ 0.92 $ 2.42 $ 2.27 (1) During the three months ended December 31, 2019 and 2018 , approximately 0.7 million and 0.9 million participating securities, respectively, were paid dividends totaling $0.2 million in both periods. During the nine months ended December 31, 2019 and 2018 , approximately 0.7 million and 0.9 million participating securities, respectively, were paid dividends totaling $0.5 million in both periods. For the three months ended December 31, 2019 and 2018 , there were undistributed earnings of $0.4 million and $0.7 million , respectively, allocated to the participating class of securities in both basic and diluted EPS. For the nine months ended December 31, 2019 and 2018 , there were undistributed earnings of $1.3 million and $1.6 million , respectively, allocated to the participating class of securities in both basic and diluted EPS. The allocated undistributed earnings and the dividends paid comprise the difference between net income presented on the condensed consolidated statements of operations and earnings for basic and diluted computations for the three and nine months ended December 31, 2019 and 2018 . The EPS calculation for the three months ended December 31, 2019 and 2018 excludes 0.2 million and 0.1 million options, respectively, as their impact was anti-dilutive. The EPS calculation for the nine months ended December 31, 2019 and 2018 excludes 0.2 million options in both periods as their impact was anti-dilutive.</t>
  </si>
  <si>
    <t>Accounts Receivable, Net of Allowance</t>
  </si>
  <si>
    <t>Receivables [Abstract]</t>
  </si>
  <si>
    <t>ACCOUNTS RECEIVABLE, NET OF ALLOWANCE Accounts receivable, net of allowance consisted of the following: December 31, March 31, Current assets Accounts receivable–billed $ 503,549 $ 494,671 Accounts receivable–unbilled 928,056 846,372 Allowance for doubtful accounts (3,789 ) (10,679 ) Accounts receivable, net of allowance 1,427,816 1,330,364 Other long-term assets Accounts receivable–unbilled 61,892 61,391 Total accounts receivable, net $ 1,489,708 $ 1,391,755 Unbilled amounts represent revenues for which billings have not been presented to customers at quarter-end or year-end. These amounts are generally billed and collected within one year subject to various conditions including, without limitation, appropriated and available funding. Long-term unbilled receivables not anticipated to be billed and collected within one year, which are primarily related to retainage, holdbacks, and long-term rate settlements to be billed at contract closeout, are included in other long-term assets in the accompanying condensed consolidated balance sheets. The Company recognized a (benefit) provision for doubtful accounts (including certain unbilled reserves) of $(9.2) million and $0.5 million for the three months ended December 31, 2019 and 2018 , respectively, and $ (7.9) million and $ 11.2 million for the nine months ended December 31, 2019 and 2018 , respectively. The primary financial instruments, other than derivatives, that potentially subject the Company to concentrations of credit risk are accounts receivable. The Company's primary customers are U.S. federal government agencies and prime contractors under contracts with the U.S. government. The Company continuously reviews its accounts receivable and records provisions for doubtful accounts as needed.</t>
  </si>
  <si>
    <t>Accounts Payable and Other Accrued Expenses</t>
  </si>
  <si>
    <t>Payables and Accruals [Abstract]</t>
  </si>
  <si>
    <t>ACCOUNTS PAYABLE AND OTHER ACCRUED EXPENSES Accounts payable and other accrued expenses consisted of the following: December 31, March 31, Vendor payables $ 398,525 $ 417,648 Accrued expenses 273,075 247,300 Total accounts payable and other accrued expenses $ 671,600 $ 664,948 Accrued expenses consisted primarily of the Company’s provision for claimed indirect costs, which was approximately $217.6 million and $195.3 million as of December 31, 2019 and March 31, 2019 . See Note 19 for further discussion of this provision.</t>
  </si>
  <si>
    <t>Accrued Compensation and Benefits</t>
  </si>
  <si>
    <t>Compensation Related Costs [Abstract]</t>
  </si>
  <si>
    <t>ACCRUED COMPENSATION AND BENEFITS Accrued compensation and benefits consisted of the following: December 31, March 31, Bonus $ 83,147 $ 117,604 Retirement 84,780 37,678 Vacation 126,720 141,953 Other 26,144 28,318 Total accrued compensation and benefits $ 320,791 $ 325,553</t>
  </si>
  <si>
    <t>Deferred Payment Obligation</t>
  </si>
  <si>
    <t>Other Liabilities Disclosure [Abstract]</t>
  </si>
  <si>
    <t>DEFERRED PAYMENT OBLIGATION Pursuant to an Agreement and Plan of Merger, or the Merger Agreement, dated as of May 15, 2008, and subsequently amended, The Carlyle Group indirectly acquired all of the issued and outstanding stock of the Company. In connection with this transaction, on July 31, 2008 the Company established a Deferred Payment Obligation, or DPO, of $158.0 million , payable 8.5 years after the closing date of the transaction, or until settlement of all outstanding claims, less any settled claims. Pursuant to the Merger Agreement, $78.0 million of the $158.0 million DPO was required to be paid in full to the selling shareholders. On December 11, 2009, in connection with a recapitalization transaction, $100.4 million was paid to the selling shareholders, of which $78.0 million was the repayment of that portion of the DPO, with approximately $22.4 million representing accrued interest. The remaining $80.0 million balance, which was recorded in other current liabilities, was available to indemnify the Company for certain pre-acquisition tax contingencies, related interest and penalties, and other matters pursuant to the Merger Agreement. All remaining potential claims outstanding that were able to be indemnified under the DPO related to former officers and stockholders' suits which were all settled as of December 31, 2019. See Note 19 to the accompanying condensed consolidated financial statements. Any amounts remaining after the settlement of all claims were to be paid out to the selling shareholders. On December 18, 2019, the Company paid approximately $83.0 million to the selling shareholders, of which $80.0 million was the repayment of the remaining DPO balance, with $3.0 million</t>
  </si>
  <si>
    <t>Debt</t>
  </si>
  <si>
    <t>Debt Disclosure [Abstract]</t>
  </si>
  <si>
    <t>DEBT Debt consisted of the following: December 31, 2019 March 31, 2019 Interest Rate Outstanding Balance Interest Rate Outstanding Balance Term Loan A 3.30 % $ 1,382,232 4.00 % $ 1,037,713 Term Loan B 3.55 % 389,075 4.50 % 391,050 Senior Notes 5.13 % 350,000 5.13 % 350,000 Less: Unamortized debt issuance costs and discount on debt (16,797 ) (19,002 ) Total 2,104,510 1,759,761 Less: Current portion of long-term debt (77,865 ) (57,924 ) Long-term debt, net of current portion $ 2,026,645 $ 1,701,837 Term Loans and Revolving Credit Facility On November 26, 2019 (the "Amendment Effective Date"), Booz Allen Hamilton Inc. ("Booz Allen Hamilton") and Booz Allen Hamilton Investor Corporation ("Investor"), and certain wholly-owned subsidiaries of Booz Allen Hamilton, entered into the Seventh Amendment (the "Seventh Amendment") to the Credit Agreement (as amended, the "Credit Agreement"), dated as of July 31, 2012 among Booz Allen Hamilton, Investor, certain wholly-owned subsidiaries of Booz Allen Hamilton and Bank of America, N.A., as Administrative Agent and Collateral Agent and the other lenders and financial institutions from time to time party thereto (as previously amended by the First Amendment to the Credit Agreement, dated as of August 16, 2013, the Second Amendment to the Credit Agreement, dated as of May 7, 2014, the Third Amendment to the Credit Agreement, dated as of July 13, 2016, the Fourth Amendment to the Credit Agreement, dated as of February 6, 2017, the Fifth Amendment to the Credit Agreement, dated as of March 7, 2018, and the Sixth Amendment to the Credit agreement, dated July 23, 2018). Pursuant to the Seventh Amendment, the Company reduced the applicable margin applicable to the Term Loan B ("Term Loan B" and, together with the Term Loan A, the "Term Loans") from 2.00% to 1.75% for LIBOR loans and from 1.00% to 0.75% for base rate loans and extended the maturity of the Term Loan B to November 26, 2026. The applicable margin and maturity date applicable to the Term Loan A ( the "Term Loan A") remained unchanged. Prior to the Seventh Amendment, approximately $389.0 million was outstanding under Term Loan B. Pursuant to the Seventh Amendment, certain lenders converted their existing Term Loan B loans into a new tranche of Term Loan B loans in an aggregate amount, along with Term Loan B loans advanced by certain new lenders, of approximately $389.0 million (the “New Refinancing Tranche B Term Loans”). The proceeds from the new lenders were used to prepay in full all of the existing Term Loan B loans that were not converted into the new Term Loan B tranche. Voluntary prepayments of the New Refinancing Tranche B Term Loans are permitted at any time, in minimum principal amounts, without premium or penalty, subject to a 1.00% premium payable in connection with certain repricing transactions within the first six months after the Seventh Amendment. The other terms of the New Refinancing Tranche B Term Loans are generally the same as the existing Term Loan B prior to the Seventh Amendment. As of December 31, 2019 , the Credit Agreement provided Booz Allen Hamilton with a $1,382.2 million Term Loan A, a $389.1 million Term Loan B, and $500.0 million in New Revolving Commitments with a sub-limit for letters of credit of $100.0 million . As of December 31, 2019 , the maturity date of Term Loan A and the termination date for the Revolving Credit Facility was July 23, 2023 and the maturity date of Term Loan B was November 26, 2026. Booz Allen Hamilton’s obligations and the guarantors’ guarantees under the Credit Agreement are secured by a first priority lien on substantially all of the assets (including capital stock of subsidiaries) of Booz Allen Hamilton, Investor, and the subsidiary guarantors, subject to certain exceptions set forth in the Credit Agreement and related documentation. Subject to specified conditions, without the consent of the then-existing lenders (but subject to the receipt of commitments), the Term Loans or the Revolving Credit Facility may be expanded (or a new term loan facility or revolving credit facility added to the existing facilities) by up to (i) the greater of (x) $627 million and (y) 100% of consolidated EBITDA of Booz Allen Hamilton, as of the end of the most recently ended four quarter period for which financial statements have been delivered pursuant to the Credit Agreement plus (ii) the aggregate principal amount under which pro forma consolidated net secured leverage remains less than or equal to 3.50 : 1.00 . At Booz Allen Hamilton’s option, borrowings under the Secured Credit Facility bear interest based either on LIBOR (adjusted for maximum reserves, and subject to a floor of zero ) for the applicable interest period or a base rate (equal to the highest of (x) the administrative agent’s prime corporate rate, (y) the overnight federal funds rate plus 0.50% , and (z) three-month LIBOR (adjusted for maximum reserves, and subject to a floor of zero ) plus 1.00% ), in each case plus an applicable margin, payable at the end of the applicable interest period and in any event at least quarterly. The applicable margin for Term Loan A and borrowings under the Revolving Credit Facility ranges from 1.25% to 2.00% for LIBOR loans and 0.25% to 1.00% for base rate loans, in each case based on Booz Allen Hamilton’s consolidated total net leverage ratio. The applicable margin for Term Loan B is 1.75% for LIBOR loans and 0.75% for base rate loans. Unused commitments under the Revolving Credit Facility are subject to a quarterly fee ranging from 0.20% to 0.35% based on Booz Allen Hamilton’s consolidated total net leverage ratio. Booz Allen Hamilton occasionally borrows under the Revolving Credit Facility in anticipation of cash demands. During the first, second and third quarters of fiscal 2020 , Booz Allen Hamilton accessed no amounts of its $500.0 million Revolving Credit Facility. During the first, second and third quarters of fiscal 2019, Booz Allen Hamilton accessed a total of $70.0 million of its $500.0 million Revolving Credit Facility. As of December 31, 2019 and March 31, 2019 , there were no amounts outstanding under the Revolving Credit Facility. The Credit Agreement requires quarterly principal payments of 1.25% of the stated principal amount of Term Loan A until maturity, and quarterly principal payments of 0.25% of the stated principal amount of Term Loan B until maturity. The Credit Agreement contains customary representations and warranties and customary affirmative and negative covenants. The negative covenants include limitations on the following, in each case subject to certain exceptions: (i) indebtedness and liens; (ii) mergers, consolidations or amalgamations, liquidations, wind-ups or dissolutions, and disposition of all or substantially all assets; (iii) dispositions of property; (iv) restricted payments; (v) investments; (vi) transactions with affiliates; (vii) change in fiscal periods; (viii) negative pledges; (ix) restrictive agreements; (x) line of business; and (xi) speculative hedging. The events of default include the following, in each case subject to certain exceptions: (a) failure to make required payments under the Secured Credit Facility; (b) material breaches of representations or warranties under the Secured Credit Facility; (c) failure to observe covenants or agreements under the Secured Credit Facility; (d) failure to pay or default under certain other material indebtedness; (e) bankruptcy or insolvency; (f) certain Employee Retirement Income Security Act, or ERISA events; (g) certain material judgments; (h) actual or asserted invalidity of the Guarantee and Collateral Agreements or the other security documents or failure of the guarantees or perfected liens thereunder; and (i) a change of control. In addition, Booz Allen Hamilton is required to meet certain financial covenants at each quarter end, namely Consolidated Net Total Leverage and Consolidated Net Interest Coverage Ratios. As of December 31, 2019 and March 31, 2019 , Booz Allen Hamilton was in compliance with all financial covenants associated with its debt and debt-like instruments. For the three months ended December 31, 2019 and 2018 , interest payments of $12.0 million and $10.5 million were made for Term Loan A and $3.7 million and $4.4 million were made for Term Loan B, respectively. For the nine months ended December 31, 2019 and 2018 , interest payments of $39.2 million and $31.6 million were made for Term Loan A and $12.5 million and $12.4 million were made for Term Loan B, respectively. Senior Notes On April 25, 2017, Booz Allen Hamilton issued $350 million aggregate principal amount of its 5.125% Senior Notes (the "Senior Notes") due 2025, under an Indenture, dated as of April 25, 2017, among Booz Allen Hamilton, certain subsidiaries of Booz Allen Hamilton, as guarantors (the "Subsidiary Guarantors"), and Wilmington Trust, National Association, as trustee (the "Trustee"), as supplemented by the First Supplemental Indenture, dated as of April 25, 2017, among Booz Allen Hamilton, the Subsidiary Guarantors and the Trustee. Each of Booz Allen Hamilton's existing and future domestic restricted subsidiaries that guarantee its obligations under the Secured Credit Facility and certain other indebtedness guarantee the Senior Notes on a senior unsecured basis. Interest is payable semi-annually on May 1 and November 1 of each year, beginning on November 1, 2017, and principal is due at maturity on May 1, 2025. In connection with the Senior Notes, the Company recognized $6.7 million of issuance costs, which were recorded as an offset against the carrying value of debt and will be amortized to interest expense over the term of the Senior Notes. For both the three months ended December 31, 2019 and 2018 , Booz Allen Hamilton made interest payments of $8.9 million for the Senior Notes. For both the nine months ended December 31, 2019 and 2018 , Booz Allen Hamilton made interest payments of $17.9 million for the Senior Notes. Borrowings under the Term Loans and, if used, the Revolving Credit Facility, incur interest at a variable rate. In accordance with Booz Allen Hamilton’s risk management strategy, between April 6, 2017 and April 4, 2019, Booz Allen Hamilton executed a series of interest rate swaps. As of December 31, 2019 , Booz Allen Hamilton had interest rate swaps with an aggregate notional amount of $1 billion . These instruments hedge the variability of cash outflows for interest payments on the floating portion of the Company's debt. The Company's objectives in using cash flow hedges are to reduce volatility due to interest rate movements and to add stability to interest expense (See Note 10 to our condensed consolidated financial statements). Interest on debt and debt-like instruments consisted of the following: Three Months Ended Nine Months Ended 2019 2018 2019 2018 (In thousands) (In thousands) Term Loan A Interest Expense $ 11,956 $ 10,336 $ 38,990 $ 31,523 Term Loan B Interest Expense 3,719 4,318 12,371 12,350 Interest on Revolving Credit Facility — — — 61 Senior Notes Interest Expense 4,484 4,484 13,453 13,453 Deferred Payment Obligation Interest (1) 1,718 2,000 5,740 6,015 Amortization of Debt Issuance Cost (DIC) and Original Issue Discount (OID) (2) 1,174 1,230 3,632 3,848 Other 1,180 (332 ) 1,095 107 Total Interest Expense $ 24,231 $ 22,036 $ 75,281 $ 67,357 (1) Interest payments on the deferred payment obligation are made twice a year in January and July. The final payment was made on December 18, 2019. See Note 8 to the condensed consolidated financial statements. (2) DIC and OID on the Term Loans and Senior Notes are recorded as a reduction of long-term debt in the condensed consolidated balance sheet and are amortized ratably over the life of the related debt using the effective rate method. DIC on the Revolving Credit Facility is recorded as a long-term asset on the condensed consolidated balance sheet and amortized ratably over the term of the Revolving Credit Facility.</t>
  </si>
  <si>
    <t>Derivatives</t>
  </si>
  <si>
    <t>Derivative Instruments and Hedging Activities Disclosure [Abstract]</t>
  </si>
  <si>
    <t>DERIVATIVES The Company utilizes derivative financial instruments to manage interest rate risk related to its variable rate debt. The Company’s objectives in using these interest rate derivatives, which were designated as cash flow hedges, are to manage its exposure to interest rate movements and reduce volatility of interest expense. During the first quarter of fiscal 2020, the Company entered into eight floating-to-fixed interest rate swap agreements with six financial institutions with a start date of April 30, 2019 with an aggregate notional amount of $400 million . The aggregate notional amount of all interest rate swap agreements was $1 billion as of December 31, 2019 . The swaps have staggered maturities, ranging from June 30, 2021 to June 30, 2025. The floating-to-fixed interest rate swaps involve the exchange of variable interest amounts from a counterparty for the Company making fixed-rate interest payments over the life of the agreements without exchange of the underlying notional amount and effectively convert a portion of the variable rate debt into fixed interest rate debt. Derivative instruments are recorded in the condensed consolidated balance sheet on a gross basis at estimated fair value. As of December 31, 2019 , $6.5 million and $16.7 million were classified as other current liabilities and other long-term liabilities, respectively, on the condensed consolidated balance sheet. As of March 31, 2019 , $1.8 million , $0.6 million , $0.9 million , and $4.3 million were classified as other current assets, other long-term assets, other current liabilities, and other long-term liabilities, respectively, on the condensed consolidated balance sheet. For interest rate swaps designated as cash flow hedges, the changes in the fair value of derivatives is recorded in Accumulated Other Comprehensive Loss, or AOCL, net of taxes, and is subsequently reclassified into interest expense in the period that the hedged forecasted interest payments are made on the Company's variable-rate debt. The effect of derivative instruments on the accompanying condensed consolidated financial statements for the three and nine months ended December 31, 2019 and 2018 is as follows: Three Months Ended December 31, Derivatives in Cash Flow Hedging Relationships Location of Gain or Loss Recognized in Income on Derivatives Amount of Gain or (Loss) Recognized in AOCL on Derivatives Amount of Gain or (Loss) Reclassified from AOCL into Income Interest Expense on Condensed Consolidated Statements of Operations 2019 2018 2019 2018 2019 2018 Interest rate swaps Interest expense $ 5,617 $ (9,202 ) $ 1,081 $ (359 ) $ (24,231 ) $ (22,036 ) Nine Months Ended December 31, Derivatives in Cash Flow Hedging Relationships Location of Gain or Loss Recognized in Income on Derivatives Amount of Gain or (Loss) Recognized in AOCL on Derivatives Amount of Gain or (Loss) Reclassified from AOCL into Income Interest Expense on Condensed Consolidated Statements of Operations 2019 2018 2019 2018 2019 2018 Interest rate swaps Interest expense $ (20,968 ) $ (5,112 ) $ 604 $ (442 ) $ (75,281 ) $ (67,357 ) Over the next 12 months, the Company estimates that $6.6 million will be reclassified as an increase to interest expense. Cash flows associated with periodic settlements of interest rate swaps will be classified as operating activities in the condensed consolidated statement of cash flows. The Company is subject to counterparty risk in connection with its interest rate swap derivative contracts. Credit risk related to a derivative financial instrument represents the possibility that the counterparty will not fulfill the terms of the contract. The Company mitigates this credit risk by entering into agreements with credit-worthy counterparties and regularly reviews its credit exposure and the creditworthiness of the counterparties.</t>
  </si>
  <si>
    <t>Leases</t>
  </si>
  <si>
    <t>Leases [Abstract]</t>
  </si>
  <si>
    <t>LEASES Under Topic 842, the Company determines whether the contract is, or contains, a lease, which exists when the contract conveys the right to control the use of identified property or equipment for a period of time in exchange for consideration. Operating leases are included in operating lease ROU assets, operating lease liabilities, and operating lease liabilities, net of current portion in our condensed consolidated balance sheets. Cash payments arising from operating leases are classified within operating activities in the condensed consolidated statement of cash flows. As of December 31, 2019 , the Company had no finance leases. The Company's leases are generally for facilities and office space and the Company recognizes operating lease ROU assets and operating lease liabilities at lease commencement date for those arrangements. The initial lease liability is equal to the present value of the future minimum lease payments over the lease term. The initial measurement of the ROU asset is equal to the initial lease liability plus any initial direct costs and prepaid lease payments, less any lease incentives. At the lease commencement date the Company estimates its collateralized incremental borrowing rate based on publicly available yields adjusted for Company-specific considerations and the Company's varying lease terms in determining the present value of future payments. Certain of the Company’s leases contain options to renew or to terminate the lease which are included in the determination of the ROU assets and lease liabilities when it is reasonably certain that the Company will exercise the option. The Company's leases may also include variable lease payments, such as maintenance costs, utilities, or other variable lease-related payments which are not included in measuring ROU assets and lease liabilities and are recorded as lease expense in the period incurred. As permitted under Topic 842, the Company elected not to recognize ROU assets and lease liabilities for leases with an initial term of 12 months or less; lease expense from these leases are recognized on a straight-line basis over the lease term. As further permitted under Topic 842, the Company elected to not separate lease components from non-lease components, accounting for both components as a single lease component. The Company’s total lease cost is recorded primarily within general and administrative expenses on the condensed consolidated statement of operations and consisted of the following: Three Months Ended December 31, 2019 Nine Months Ended December 31, 2019 Operating lease cost $ 18,187 $ 53,907 Short-term lease cost 2,504 7,254 Variable lease cost 3,103 8,681 Total operating lease costs $ 23,794 $ 69,842 Future minimum operating lease payments for noncancelable operating leases as of December 31, 2019 are as follows: For the Fiscal Year Ending March 31, Operating Lease Payments Remainder of 2020 $ 7,882 2021 59,212 2022 62,936 2023 56,975 2024 49,172 Thereafter 131,299 Total future lease payments 367,476 Less: imputed interest (55,988 ) Total lease liabilities $ 311,488 Supplemental cash flow information related to leases was as follows: Nine Months Ended December 31, 2019 Cash paid for amounts included in the measurement of lease liabilities $ 47,538 Operating lease liabilities arising from obtaining ROU assets (1) 16,348 (1) Includes all noncash increases and decreases arising from new or remeasured operating lease arrangements Other information related to leases was as follows: As of December 31, 2019 Weighted average remaining lease term (in years) 6.13 Weighted average discount rate 4.66 %</t>
  </si>
  <si>
    <t>Income Taxes</t>
  </si>
  <si>
    <t>Income Tax Disclosure [Abstract]</t>
  </si>
  <si>
    <t>INCOME TAXES The Company’s effective income tax rates were 23.6% and 5.9% for the three months ended December 31, 2019 and 2018 , respectively, and 23.7% and 17.2% for the nine months ended December 31, 2019 and 2018 , respectively. The increase in the effective tax rate as compared to the same period last fiscal year was primarily due to a net tax benefit of $29.0 million related to the re-measurement of the related deferred tax balance associated with the Tax Cuts and Jobs Act (the "2017 Tax Act") recognized in the third quarter of fiscal 2019. The effective tax rates of 23.6% and 23.7% for the three and nine months ended December 31, 2019 differ from the federal statutory rate of 21.0% primarily due to the inclusion of state and foreign income taxes and permanent rate differences, which are predominantly related to meals and entertainment and certain executive compensation, partially offset by discrete tax items. The Company is currently contesting tax assessments from the District of Columbia Office of Tax and Revenue for fiscal years 2013 through 2015 at various stages of applicable administrative and judicial processes, with a combined amount at issue of approximately $11.4 million , net of associated federal tax benefits as of December 31, 2019 . The Company has taken similar tax positions with respect to subsequent fiscal years, totaling in aggregate $33.5 million . As of December 31, 2019 , the Company does not maintain reserves for any uncertain tax positions related to the contested tax benefits or the similar tax positions taken in the subsequent fiscal years. Given the recoverable nature of the state tax expense, the Company does not believe that the resolution of these matters will have a material adverse effect on its results of operations, cash flows or financial condition. The Company maintained a reserve of $10.2 million as of December 31, 2019 relating to the acquisition of eGov Holdings, Inc. (d/b/a Aquilent) in the fourth quarter of fiscal 2017 for pre-acquisition period tax return uncertain tax positions.</t>
  </si>
  <si>
    <t>Other Long-Term Liabilities</t>
  </si>
  <si>
    <t>OTHER LONG-TERM LIABILITIES Other long-term liabilities consisted of the following: December 31, March 31, Deferred rent (1) $ — $ 78,658 Postretirement benefit obligations 129,567 124,925 Other (2) 132,111 71,816 Total other long-term liabilities $ 261,678 $ 275,399 (1) Deferred rent balance was reclassified to operating lease right-of-use assets on the condensed consolidated balance sheet as a result of the adoption of Topic 842. See Notes 2 and 11, respectively, to the condensed consolidated financial statements. (2) Because of condensed financial statement presentation, components of other long-term liabilities at December 31, 2019 and March 31, 2019</t>
  </si>
  <si>
    <t>Employee Benefit Plans</t>
  </si>
  <si>
    <t>Retirement Benefits [Abstract]</t>
  </si>
  <si>
    <t>EMPLOYEE BENEFIT PLANS Defined Contribution Plan The Company sponsors the Employees’ Capital Accumulation Plan, or ECAP, which is a qualified defined contribution plan that covers eligible U.S. and international employees. ECAP provides for distributions, subject to certain vesting provisions, to participants by reason of retirement, death, disability, or termination of employment. The Company has an annual matching contribution of up to 6% of eligible annual income as determined by the Internal Revenue Code for the ECAP. Total expense recognized under ECAP was $36.7 million and $32.3 million for the three months ended December 31, 2019 and 2018 , respectively, and $109.8 million and $98.5 million for the nine months ended December 31, 2019 and 2018 , respectively. The Company-paid contributions were $20.4 million and $17.3 million for the three months ended December 31, 2019 and 2018 , respectively, and $62.4 million and $51.7 million for the nine months ended December 31, 2019 and 2018 , respectively. Defined Benefit Plan and Other Postretirement Benefit Plans The Company provides postretirement healthcare benefits to former officers under a medical indemnity insurance plan, with premiums paid by the Company. This plan is referred to as the Officer Medical Plan. The Company also established a non-qualified defined benefit plan for all officers in May 1995, or the Retired Officers' Bonus Plan, which pays a lump-sum amount of $10,000 per year of service as an officer, provided the officer meets retirement vesting requirements. In addition, the Company provides a fixed annual allowance after retirement to cover financial counseling and other expenses. The Retired Officers' Bonus Plan is not salary related, but rather is based primarily on years of service. During fiscal 2017, the Company adopted a new plan which will provide for a one-time, lump sum retirement payment of one month’s salary when a vice-president retires from the Company, effective April 1, 2017. This is referred to as the Retired Vice-President Bonus Plan. The components of net postretirement medical expense for the Officer Medical Plan were as follows: Three Months Ended Nine Months Ended 2019 2018 2019 2018 Service cost $ 1,238 $ 1,488 $ 3,716 $ 4,464 Interest cost 1,214 1,283 3,644 3,847 Net actuarial loss — 527 — 1,581 Total postretirement medical expense $ 2,452 $ 3,298 $ 7,360 $ 9,892 The service cost component of net periodic benefit cost is included in cost of revenue and general and administrative expenses, and the non-service cost components of net periodic benefit cost (interest cost and net actuarial loss) is included as part of other income (expense), net in the accompanying condensed consolidated statements of operations. As of December 31, 2019 and March 31, 2019 , the unfunded status of the post-retirement medical plan was $124.9 million and $120.3 million , respectively, which is included in other long-term liabilities in the accompanying condensed consolidated balance sheets. Long-term Disability Benefits The Company offers medical and dental benefits to inactive employees (and their eligible dependents) on long-term disability. These benefits do not vary with an employee's years of service; therefore, the Company is required to accrue the costs of the benefits at the date the inactive employee becomes disability eligible and elects to participate in the benefit. The accrued cost for such benefits is calculated using an actuarial estimate. The accrued cost for these benefits was $11.6 million at both December 31, 2019 and March 31, 2019 , and is presented in other long-term liabilities in the accompanying condensed consolidated balance sheets. Deferred Compensation Plan The Company established a non-qualified deferred compensation plan (the "Plan") for certain executives and other highly compensated employees that was effective in fiscal 2018. Pursuant to the Plan, participants are eligible to defer up to 100% of their incentive cash compensation on a tax deferred basis in excess of the IRS limits imposed on 401(k) plans. The assets of the plan are held in a consolidated trust and are subject to the claims of the Company's general creditors under federal and state laws in the event of insolvency. Consequently, the trust qualifies as a Rabbi trust for income tax purposes. The fair values of plan investments and obligations at December 31, 2019 and March 31, 2019 were $7.0 million and $3.2 million , respectively, and were recorded in other long term assets and in other long term liabilities, respectively, in the condensed consolidated balance sheets. Adjustments to the fair value of the plan investments and obligations are recorded in operating expenses.</t>
  </si>
  <si>
    <t>Accumulated Other Comprehensive Loss</t>
  </si>
  <si>
    <t>Equity [Abstract]</t>
  </si>
  <si>
    <t>ACCUMULATED OTHER COMPREHENSIVE LOSS All amounts recorded in other comprehensive loss are related to the Company's post-retirement plans and interest rate swaps designated as cash flow hedges. The following table shows the changes in accumulated other comprehensive income (loss), net of tax: Three Months Ended December 31, 2019 Nine Months Ended December 31, 2019 Post-retirement plans Derivatives designated as cash flow hedges Totals Post-retirement plans Derivatives designated as cash flow hedges Totals Beginning of period $ (9,018 ) $ (22,101 ) $ (31,119 ) $ (9,068 ) $ (2,122 ) $ (11,190 ) Other comprehensive income (loss) before reclassifications (1) — 4,147 4,147 — (15,480 ) (15,480 ) Amounts reclassified from accumulated other comprehensive loss 17 798 815 67 446 513 Net current-period other comprehensive income (loss) 17 4,945 4,962 67 (15,034 ) (14,967 ) End of period $ (9,001 ) $ (17,156 ) $ (26,157 ) $ (9,001 ) $ (17,156 ) $ (26,157 ) (1) Changes in other comprehensive income (loss) before reclassification for derivatives designated as cash flow hedges are recorded net of tax expense of $1.5 million and income tax benefit of $5.5 million for the three and nine months ended December 31, 2019 , respectively. Three Months Ended December 31, 2018 Nine Months Ended December 31, 2018 Post-retirement plans Derivatives designated as cash flow hedges Totals Post-retirement plans Derivatives designated as cash flow hedges Totals Beginning of period $ (20,124 ) $ 8,807 $ (11,317 ) $ (20,955 ) $ 5,849 $ (15,106 ) Other comprehensive loss before reclassifications (2) — (6,792 ) (6,792 ) — (3,773 ) (3,773 ) Amounts reclassified from accumulated other comprehensive loss 447 (266 ) 181 1,278 (327 ) 951 Net current-period other comprehensive income (loss) 447 (7,058 ) (6,611 ) 1,278 (4,100 ) (2,822 ) End of period $ (19,677 ) $ 1,749 $ (17,928 ) $ (19,677 ) $ 1,749 $ (17,928 ) (2) Changes in other comprehensive loss before reclassification for derivatives designated as cash flow hedges are recorded net of tax benefits of $2.4 million and $1.3 million for the three and nine months ended December 31, 2018 , respectively. The following table presents the reclassifications out of accumulated other comprehensive loss to net income: Three Months Ended Nine Months Ended 2019 2018 2019 2018 Amounts reclassified from accumulated other comprehensive loss: Post-retirement plans (Note 14): Amortization of net actuarial loss included in net periodic benefit cost $ 22 $ 551 $ 88 $ 1,652 Tax benefit (expense) (5 ) (104 ) (21 ) (374 ) Net of tax $ 17 $ 447 $ 67 $ 1,278 Derivatives designated as cash flow hedges (Note 10): Reclassification of hedge (loss) gain $ 1,081 $ (359 ) $ 604 $ (442 ) Tax benefit (expense) (283 ) 93 (158 ) 115 Net of tax $ 798 $ (266 ) $ 446 $ (327 )</t>
  </si>
  <si>
    <t>Stock-Based Compensation</t>
  </si>
  <si>
    <t>Share-based Payment Arrangement [Abstract]</t>
  </si>
  <si>
    <t>STOCK-BASED COMPENSATION The following table summarizes stock-based compensation expense recognized in the condensed consolidated statements of operations: Three Months Ended Nine Months Ended 2019 2018 2019 2018 Cost of revenue $ 3,018 $ 2,198 $ 7,490 $ 6,176 General and administrative expenses 7,970 7,768 19,306 17,055 Total $ 10,988 $ 9,966 $ 26,796 $ 23,231 The following table summarizes the total stock-based compensation expense recognized in the condensed consolidated statements of operations by the following types of equity awards: Three Months Ended Nine Months Ended 2019 2018 2019 2018 Equity Incentive Plan Options $ 762 $ 675 $ 1,968 $ 1,594 Class A Restricted Common Stock 10,226 9,291 24,828 21,637 Total $ 10,988 $ 9,966 $ 26,796 $ 23,231 As of December 31, 2019 , there was $40.5 million of total unrecognized compensation cost related to unvested stock-based compensation agreements. The unrecognized compensation cost as of December 31, 2019 is expected to be fully amortized over the next 4.25 years. Absent the effect of accelerating stock compensation cost for any departures of employees who may continue to vest in their equity awards, the following table summarizes the unrecognized compensation cost and the weighted-average period the cost is expected to be amortized. December 31, 2019 Unrecognized Compensation Cost Weighted Average Remaining Period to be Recognized (in years) Equity Incentive Plan Options $ 4,244 3.62 Class A Restricted Common Stock 36,302 1.89 Total $ 40,546 Equity Incentive Plan As of December 31, 2019 , there were 1,874,971 Equity Incentive Plan options outstanding, of which 820,403 were unvested. Grants of Restricted Stock Units and Class A Restricted Common Stock During the three months ended December 31, 2019 , the Board of Directors granted 17,929 restricted stock units to certain employees of the Company. The aggregate value of these awards was $1.3 million based on the grant date stock price, which ranged from $69.94 to $70.86 . Employee Stock Purchase Plan For the quarterly offering period that closed on December 31, 2019 , 56,149 Class A Common Stock shares were purchased by employees under the Company's Employee Stock Purchase Plan, or ESPP. Since the program's inception, 2,596,252 shares have been purchased by employees.</t>
  </si>
  <si>
    <t>Fair Value Measurements</t>
  </si>
  <si>
    <t>Fair Value Disclosures [Abstract]</t>
  </si>
  <si>
    <t>FAIR VALUE MEASUREMENTS The accounting standard for fair value measurements establishes a three-tier value hierarchy,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 financial instrument's level within the fair value hierarchy is based on the lowest level of input that is significant to the fair value measurement. The financial instruments measured at fair value in the accompanying condensed consolidated balance sheets consist of the following: Recurring Fair Value Measurements Level 1 Level 2 Level 3 Total Assets: Long term deferred compensation costs (2) 6,977 — — 6,977 Total Assets $ 6,977 $ — $ — $ 6,977 Liabilities: Contingent consideration liability (3) $ — $ — $ 1,224 1,224 Current derivative instruments (1) — 6,533 — 6,533 Long term derivative instruments (1) — 16,703 — 16,703 Long term deferred compensation costs (2) 6,977 — — 6,977 Total Liabilities $ 6,977 $ 23,236 $ 1,224 $ 31,437 Recurring Fair Value Measurements Level 1 Level 2 Level 3 Total Assets: Current derivative instruments (1) $ — $ 1,790 $ — $ 1,790 Long term derivative instruments (1) — 614 — 614 Long term deferred compensation costs (2) 3,169 — — 3,169 Total Assets $ 3,169 $ 2,404 $ — $ 5,573 Liabilities: Contingent consideration liability (3) $ — $ — $ 1,224 $ 1,224 Current derivative instruments (1) — 929 — 929 Long term derivative instruments (1) — 4,347 — 4,347 Long term deferred compensation costs (2) 3,169 — — 3,169 Total Liabilities $ 3,169 $ 5,276 $ 1,224 $ 9,669 (1) The Company’s interest rate swaps are considered over-the-counter derivatives and fair value is estimated based on the present value of future cash flows using a model-derived valuation that uses Level 2 observable inputs such as interest rate yield curves. See Note 10 to the condensed consolidated financial statements for further discussion on the Company’s derivative instruments designated as cash flow hedges. (2) Investments in this category consist primarily of mutual funds whose fair values are determined by reference to the quoted market price per unit in active markets multiplied by the number of units held without consideration of transaction costs. These assets represent investments held in a consolidated trust to fund the Company's non-qualified deferred compensation plan and are recorded in other long-term assets and other long-term liabilities on our condensed consolidated balance sheets. (3) The Company recognized a contingent consideration liability of $3.6 million in connection with its acquisition of Aquilent in fiscal 2017. As of both December 31, 2019 and March 31, 2019 , the estimated fair value of the contingent consideration liability was $1.2 million , and was valued using probability-weighted cash flows, which is based on the use of Level 3 fair value measurement inputs. The fair value of the Company's cash and cash equivalents, which are Level 1 inputs, approximated its carrying values at December 31, 2019 and March 31, 2019 . The fair value of the Company's debt instruments approximated its carrying value at December 31, 2019 and March 31, 2019 . The fair value of debt is determined using quoted prices or other market information obtained from recent trading activity of each debt tranche in markets that are not active (Level 2 inputs). The fair value is corroborated by prices derived from the interest rate spreads of recently completed leveraged loan transactions of a similar credit profile, industry, and terms to that of the Company. The fair value of the Senior Notes is determined using quoted prices or other market information obtained from recent trading activity in the high-yield bond market (Level 2 inputs).</t>
  </si>
  <si>
    <t>Related-Party Transactions</t>
  </si>
  <si>
    <t>Related Party Transactions [Abstract]</t>
  </si>
  <si>
    <t>RELATED-PARTY TRANSACTIONS Two of our directors currently serve on the board of directors of a subcontractor to which the Company subcontracted $21.5 million and $61.3 million of services for the three and nine months ended December 31, 2019 , respectively.</t>
  </si>
  <si>
    <t>Commitments and Contingencies</t>
  </si>
  <si>
    <t>Commitments and Contingencies Disclosure [Abstract]</t>
  </si>
  <si>
    <t>COMMITMENTS AND CONTINGENCIES Letters of Credit and Third-Party Guarantees As of December 31, 2019 and March 31, 2019 , the Company was contingently liable under open standby letters of credit and bank guarantees issued by our banks in favor of third parties that totaled $10.6 million and $9.5 million , respectively. These letters of credit and bank guarantees primarily support insurance and bid and performance obligations. At December 31, 2019 and March 31, 2019 , approximately $0.9 million and $1.0 million , respectively, of these instruments reduced the available borrowings under the Revolving Credit Facility. The remainder is guaranteed under a separate $15.0 million facility established in fiscal 2015 of which $5.3 million and $6.5 million were available to the Company at December 31, 2019 and March 31, 2019 , respectively. Government Contracting Matters - Provision for Claimed Indirect Costs For both the three months ended December 31, 2019 and 2018 , approximately 96% of the Company's revenue was generated from contracts where the end user was an agency or department of the U.S. government, including contracts where the Company performed either as a prime contractor or subcontractor, and regardless of the geographic location in which the work was performed. For the nine months ended December 31, 2019 and 2018 , approximately 97% and 96% of the Company's revenue, respectively, was generated from such contracts. U.S. government contracts and subcontracts are subject to extensive legal and regulatory requirements. From time to time and in the ordinary course of business, agencies of the U.S. government audit our claimed indirect costs and conduct inquiries and investigations of our business practices with respect to government contracts to determine whether the Company’s operations are conducted in accordance with these requirements and the terms of the relevant contracts. U.S. government agencies, including the Defense Contract Audit Agency (DCAA), routinely audit our claimed indirect costs for compliance with the Cost Accounting Standards and the Federal Acquisition Regulation. These agencies also conduct reviews and investigations and make inquiries regarding our accounting and other systems in connection with our performance and business practices with respect to our government contracts and subcontracts. U.S. government audits, inquiries, or investigations of the Company, whether related to the Company's U.S. government contracts or subcontracts or conducted for other reasons, could result in administrative, civil, or criminal liabilities, including withholding of payments, suspension of payments, repayments, fines, or penalties being imposed upon the Company, or could lead to suspension or debarment from future U.S. government contracting. Management believes it has recorded the appropriate provision for claimed indirect costs for any audit, inquiry, or investigation of which it is aware that may be subject to any reductions and/or penalties. As of December 31, 2019 and March 31, 2019 , the Company had recorded liabilities of approximately $217.6 million and $195.3 million , respectively, for estimated adjustments to claimed indirect costs based on its historical DCAA audit results, including the final resolution of such audits with the Defense Contract Management Agency, for claimed indirect costs incurred subsequent to fiscal 2011, and for contracts not yet closed that are subject to audit and final resolution. Litigation Our performance under U.S. government contracts and compliance with the terms of those contracts and applicable laws and regulations are subject to continuous audit, review, and investigation by the U.S. government, which may include such investigative techniques as subpoenas or civil investigative demands. Given the nature of our business, these audits, reviews, and investigations may focus, among other areas, on various aspects of procurement integrity, labor time reporting, sensitive and/or classified information access and control, executive compensation, and post government employment restrictions. We are not always aware of our status in such matters, but we are currently aware of certain pending audits and investigations involving labor time reporting, procurement integrity, and classified information access. In addition, from time to time, we are also involved in legal proceedings and investigations arising in the ordinary course of business, including those relating to employment matters, relationships with clients and contractors, intellectual property disputes, and other business matters. These legal proceedings seek various remedies, including claims for monetary damages in varying amounts, none of which are considered material, or are unspecified as to amount. Although the outcome of any such matter is inherently uncertain and may be materially adverse, based on current information, we do not expect any of the currently ongoing audits, reviews, investigations, or litigation to have a material adverse effect on our financial condition and results of operations. As of December 31, 2019 and March 31, 2019 , there were no material amounts accrued in the condensed consolidated financial statements related to these proceedings. Six former officers and stockholders who had departed the Company prior to the acquisition of the Company by the Carlyle Group (the "Carlyle Acquisition") have filed a total of nine suits in various jurisdictions, with original filing dates ranging from July 3, 2008 through December 15, 2009, against us and certain of our current and former directors and officers. Three of these suits were amended on July 2, 2010 and then further amended into one consolidated complaint on September 7, 2010. Another two of the original nine suits were consolidated into one complaint on September 24, 2014. Each of the suits arises out of the Carlyle Acquisition and alleges that the former stockholders are entitled to certain payments that they would have received if they had held their stock at the time of the Carlyle Acquisition. Some of the suits also allege that the acquisition price paid to stockholders was insufficient. The various suits assert claims for breach of contract, tortious interference with contract, breach of fiduciary duty, civil Racketeer Influenced and Corrupt Organizations Act, or RICO, violations, violations of ERISA, and/or securities and common law fraud. Three of these suits have been dismissed with all appeals exhausted. The two suits that were consolidated into one action on September 24, 2014 were settled on April 16, 2015. One of the remaining suits has been dismissed by the United States District Court for the Southern District of California and such dismissal was upheld by the United States Court of Appeals for the Ninth Circuit. The plaintiff in this suit subsequently filed a Petition for Writ of Certiorari to the United States Supreme Court, which was denied by the United States Supreme Court on January 9, 2017. The other three remaining suits that were previously consolidated on September 7, 2010 have been dismissed by the United States District Court for the Southern District of New York and were on appeal before the United States Court of Appeals for the Second Circuit. On July 13, 2017, the United States Court of Appeals for the Second Circuit affirmed the ruling of the United States District Court for the Southern District of New York, except for one plaintiff’s securities fraud claim, which was remanded to the United States District Court for the Southern District of New York to give the plaintiff, Paul Kocourek, leave to file another amended complaint to attempt to plead a securities fraud claim. On April 6, 2018, the plaintiff filed an amended complaint in which Mr. Kocourek, individually, as Trustee of the Paul Kocourek Trust and on behalf of a putative class, alleges that the Company and certain former officers and directors violated Sections 10(b), 20(a) and 14(e) of the Securities Exchange Act of 1934, as amended, or the Exchange Act. On June 2, 2019, the United States District Court for the Southern District of New York granted defendants' motion to dismiss the amended complaint in its entirety. On July 11, 2019, the plaintiff filed a notice to appeal the ruling. On October 17, 2019, the plaintiff and the defendants reached an agreement to settle this matter. Pursuant to that agreement, the plaintiff was obligated to dismiss his appeal. On November 12, 2019, the parties filed a stipulation withdrawing the appeal, which was ordered by the court the same day. On June 7, 2017, Booz Allen Hamilton was informed that the U.S. Department of Justice (DOJ) is conducting a civil and criminal investigation of the Company. In connection with the investigation, the DOJ has requested information from the Company relating to certain elements of the Company’s cost accounting and indirect cost charging practices with the U.S. government. Since learning of the investigation, the Company has engaged a law firm experienced in these matters to represent the Company in connection with this matter and respond to the government's requests. As is commonly the case with this type of matter, the Company has also been in contact with other regulatory agencies and bodies, including the Securities and Exchange Commission, which notified the Company that it is conducting an investigation that the Company believes relates to the matters that are also the subject of the DOJ's investigation. The Company may receive additional regulatory or governmental inquiries related to the matters that are the subject of the DOJ's investigation. In accordance with the Company's practice, the Company is cooperating with all relevant government parties. The total cost associated with these matters will depend on many factors, including the duration of these matters and any related findings. At this stage, the Company is not able to reasonably estimate the expected amount or range of cost or any loss associated with these matters. On June 19, 2017, a purported stockholder of the Company filed a putative class action lawsuit in the United States District Court for the Eastern District of Virginia styled Langley v. Booz Allen Hamilton Holding Corp., No. 17-cv-00696 naming the Company, its Chief Executive Officer and its Chief Financial Officer as defendants purportedly on behalf of all purchasers of the Company’s securities from May 19, 2016 through June 15, 2017. On September 5, 2017, the court named two lead plaintiffs, and on October 20, 2017, the lead plaintiffs filed a consolidated amended complaint. The complaint asserts claims under Sections 10(b) and 20(a) of the Exchange Act and Rule 10b-5 promulgated thereunder, alleging misrepresentations or omissions by the Company purporting to relate to matters that are the subject of the DOJ investigation described above. The plaintiffs seek to recover from the Company and the individual defendants an unspecified amount of damages. The Company believes the suit lacks merit and intends to defend against the lawsuit. Motions to dismiss were argued on January 12, 2018, and on February 8, 2018, the court dismissed the amended complaint in its entirety without prejudice. At this stage of the lawsuit, the Company is not able to reasonably estimate the expected amount or range of cost or any loss associated with the lawsuit. On November 13, 2017, a Verified Shareholder Derivative Complaint was filed in the United States District Court for the District of Delaware styled Celine Thum v. Rozanski et al., C.A. No. 17-cv-01638, naming the Company as a nominal defendant and numerous current and former officers and directors as defendants. The complaint asserts claims for breach of fiduciary duties, unjust enrichment, waste of corporate assets, abuse of control, gross mismanagement, and violations of Sections 14(a), 10(b) and 20(a) of the Exchange Act, purportedly relating to matters that are the subject of the DOJ investigation described above. The parties have stipulated to a stay of the proceedings pending the outcome of the securities litigation (described above), which the court so ordered on January 24, 2018. At a status conference on October 31, 2019, the court ordered the parties to meet and confer and submit a status report by November 29, 2019. On December 12, 2019, the court ordered that the stay remain in effect. At this stage of the lawsuit, the Company is not able to reasonably estimate the expected amount or range of cost or any loss associated with the lawsuit.</t>
  </si>
  <si>
    <t>Basis of Presentation (Policies)</t>
  </si>
  <si>
    <t>Accounting Estimates</t>
  </si>
  <si>
    <t>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reas of the financial statements where estimates may have the most significant effect include the provision for claimed indirect costs, valuation and lives of tangible and intangible assets, contingent consideration related to business acquisitions, impairment of long-lived assets, accrued liabilities, revenue recognition, including the accrual of indirect costs, bonus and other incentive compensation, lease incremental borrowing rates, stock-based compensation, reserves for tax benefits and valuation allowances on deferred tax assets, provisions for income taxes, postretirement obligations, certain deferred costs, collectability of receivables, and loss accruals for litigation. Actual results experienced by the Company may differ materially from management's estimates.</t>
  </si>
  <si>
    <t>Recently Adopted Accounting Standards and Recent Accounting Pronouncements Not Yet Adopted</t>
  </si>
  <si>
    <t>Recently Adopted Accounting Standards In February 2016, the FASB issued ASU 2016-02, Leases (Topic 842), to increase transparency and comparability of accounting for lease transactions. The new leasing standard requires lessees to recognize lease assets and lease liabilities on their balance sheet for all leases with a lease term greater than 12 months. Topic 842 is effective for fiscal years beginning after December 15, 2018, with early adoption permitted. In July 2018, the FASB provided an alternative transition method of adoption through ASU 2018-11, Targeted Improvements , which permits the recognition of a cumulative-effect adjustment to retained earnings on the date of adoption. The Company adopted the standard on April 1, 2019 using the modified retrospective transition approach provided by ASU 2018-11, and, as a result, did not recast comparative prior period information. In addition, the Company elected certain practical expedients permitted under Topic 842, including the option not to apply lease recognition for short-term leases; an election to not separate lease from non-lease components; and a package of practical expedients such that, upon the initial adoption of Topic 842, the Company did not reassess whether expired or existing contracts contain leases, nor did the Company reassess the lease classification for expired or existing leases. The Company did not elect the practical expedient to use hindsight in determining the lease term and in assessing impairment of right-of-use (ROU) assets. In March 2019, the SEC issued Final Rule Release No. 33-10618, FAST Act Modernization and Simplification of Regulation S-K , amending certain disclosure requirements in Regulation S-K, with the intent of improving the readability of filed documents and simplifying registrants' compliance efforts. The Company adopted certain aspects of this final rule in the fourth quarter of fiscal 2019 which did not have a material impact on the condensed consolidated financial statements. Other aspects not yet adopted are still being evaluated but are not expected to be material. In August 2018, the SEC issued Final Rule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is analysis should present a reconciliation of the beginning balance to the ending balance of each period for which a statement of comprehensive income is required to be filed. The amendments became effective on November 5, 2018; however the SEC allows the filer’s first presentation of the changes in stockholders’ equity to be included in its Form 10-Q for the quarter that begins after the effective date of the amendments. Accordingly, the Company first presented the condensed consolidated statement of stockholders' equity in the Form 10-Q in the first quarter of fiscal 2020. The Company's adoption of this final rule did not have a material effect on the condensed consolidated financial statements. Recent Accounting Pronouncements Not Yet Adopted In August 2018, the FASB issued ASU 2018-15, Customer’s Accounting for Implementation Costs Incurred in a Cloud Computing Arrangement That Is a Service Contract . This guidance requires a customer in a cloud computing arrangement that is a service contract to follow existing internal-use software guidance to determine which implementation costs to defer and recognize as an asset. ASU 2018-15 generally aligns the guidance on capitalizing implementation costs incurred in a cloud computing arrangement that is a service contract with that of implementation costs incurred to develop or obtain internal-use software, including hosting arrangements that include an internal-use software license. ASU 2018-15 is effective for interim reporting periods for fiscal years beginning after December 15, 2019. Early adoption is permitted. The standard may be adopted either retrospectively or prospectively. The Company does not expect the adoption of this standard to have a material impact on the condensed consolidated financial statements. Other accounting and reporting pronouncements effective after December 31, 2019 and issued through the filing date are not expected to have a material impact on the Company's condensed consolidated financial statements.</t>
  </si>
  <si>
    <t>Basis of Presentation (Tables)</t>
  </si>
  <si>
    <t>Schedule of New Accounting Pronouncements and Changes in Accounting Principles</t>
  </si>
  <si>
    <t>The impact to the condensed consolidated balance sheet at April 1 for the adoption of Topic 842 is as follows: Balance at March 31, 2019 Adoption adjustments for Topic 842 Balance at April 1, 2019 Current assets: Prepaid expenses and other current assets $ 84,986 $ (27,515 ) $ 57,471 Non-current assets: Operating lease right-of-use assets $ — $ 268,840 $ 268,840 Other long-term assets 91,837 (4,619 ) 87,218 Current liabilities: Accounts payable and other accrued expenses $ 664,948 $ (15,197 ) $ 649,751 Operating lease liabilities — 34,645 34,645 Non-current liabilities: Operating lease liabilities, net of current portion $ — $ 295,915 $ 295,915 Other long-term liabilities 275,399 (78,657 ) 196,742</t>
  </si>
  <si>
    <t>Revenue (Tables)</t>
  </si>
  <si>
    <t>Schedule of Disaggregation of Revenue</t>
  </si>
  <si>
    <t>The table below presents the total revenue for each type of contract: Three Months Ended Nine Months Ended 2019 2018 2019 2018 Cost-reimbursable $ 1,052,313 57 % $ 901,660 54 % $ 3,104,961 57 % $ 2,612,938 53 % Time-and-materials 428,081 23 % 376,368 23 % 1,272,281 23 % 1,172,461 24 % Fixed-price 369,047 20 % 385,084 23 % 1,116,952 20 % 1,138,558 23 % Total Revenue $ 1,849,441 100 % $ 1,663,112 100 % $ 5,494,194 100 % $ 4,923,957 100 % Revenue by Customer Type: Three Months Ended Nine Months Ended 2019 2018 2019 2018 U.S. government: Defense Clients $ 904,389 49 % $ 767,340 46 % $ 2,608,595 48 % $ 2,280,892 46 % Intelligence Clients 383,422 21 % 378,043 23 % 1,207,709 22 % 1,161,256 24 % Civil Clients 485,506 26 % 444,661 27 % 1,488,551 27 % 1,297,823 26 % Total U.S. government 1,773,317 96 % 1,590,044 96 % 5,304,855 97 % 4,739,971 96 % Global Commercial Clients 76,124 4 % 73,068 4 % 189,339 3 % 183,986 4 % Total Revenue $ 1,849,441 100 % $ 1,663,112 100 % $ 5,494,194 100 % $ 4,923,957 100 % Revenue by Whether the Company Acts as a Prime Contractor or a Sub-Contractor: Three Months Ended Nine Months Ended 2019 2018 2019 2018 Prime Contractor $ 1,714,705 93 % $ 1,534,912 92 % $ 5,064,657 92 % $ 4,524,247 92 % Sub-contractor 134,736 7 % 128,200 8 % 429,537 8 % 399,710 8 % Total Revenue $ 1,849,441 100 % $ 1,663,112 100 % $ 5,494,194 100 % $ 4,923,957 100 %</t>
  </si>
  <si>
    <t>Summary of Contract Balances</t>
  </si>
  <si>
    <t>The following table summarizes the contract balances recognized on the Company’s condensed consolidated balance sheets: Balance Sheet line item December 31, March 31, Contract assets: Current Accounts receivable, net of allowance $ 928,056 $ 846,372 Long-term Other long-term assets 61,892 61,391 Total $ 989,948 $ 907,763 Contract liabilities: Advance payments, billings in excess of costs incurred and deferred revenue Other current liabilities $ 30,585 $ 21,316</t>
  </si>
  <si>
    <t>Earnings Per Share (Tables)</t>
  </si>
  <si>
    <t>Reconciliation of the income used to compute basic and diluted EPS</t>
  </si>
  <si>
    <t>A reconciliation of the income used to compute basic and diluted EPS for the periods presented are as follows: Three Months Ended Nine Months Ended 2019 2018 2019 2018 Earnings for basic computations (1) $ 111,435 $ 131,190 $ 341,922 $ 326,863 Weighted-average common shares outstanding for basic computations 140,297,795 141,890,875 140,183,418 142,539,656 Earnings for diluted computations (1) $ 111,438 $ 131,195 $ 341,932 $ 326,877 Dilutive stock options and restricted stock 1,260,632 1,166,025 1,165,217 1,293,230 Weighted-average common shares outstanding for diluted computations 141,558,427 143,056,900 141,348,635 143,832,886 Earnings per common share Basic $ 0.79 $ 0.92 $ 2.44 $ 2.29 Diluted $ 0.79 $ 0.92 $ 2.42 $ 2.27 (1) During the three months ended December 31, 2019 and 2018 , approximately 0.7 million and 0.9 million participating securities, respectively, were paid dividends totaling $0.2 million in both periods. During the nine months ended December 31, 2019 and 2018 , approximately 0.7 million and 0.9 million participating securities, respectively, were paid dividends totaling $0.5 million in both periods. For the three months ended December 31, 2019 and 2018 , there were undistributed earnings of $0.4 million and $0.7 million , respectively, allocated to the participating class of securities in both basic and diluted EPS. For the nine months ended December 31, 2019 and 2018 , there were undistributed earnings of $1.3 million and $1.6 million , respectively, allocated to the participating class of securities in both basic and diluted EPS. The allocated undistributed earnings and the dividends paid comprise the difference between net income presented on the condensed consolidated statements of operations and earnings for basic and diluted computations for the three and nine months ended December 31, 2019 and 2018 .</t>
  </si>
  <si>
    <t>Accounts Receivable, Net of Allowance (Tables)</t>
  </si>
  <si>
    <t>Schedule of Accounts Receivable, Net of Allowance</t>
  </si>
  <si>
    <t>Accounts receivable, net of allowance consisted of the following: December 31, March 31, Current assets Accounts receivable–billed $ 503,549 $ 494,671 Accounts receivable–unbilled 928,056 846,372 Allowance for doubtful accounts (3,789 ) (10,679 ) Accounts receivable, net of allowance 1,427,816 1,330,364 Other long-term assets Accounts receivable–unbilled 61,892 61,391 Total accounts receivable, net $ 1,489,708 $ 1,391,755</t>
  </si>
  <si>
    <t>Accounts Payable and Other Accrued Expenses (Tables)</t>
  </si>
  <si>
    <t>Schedule of Accounts Payable and Accrued Liabilities</t>
  </si>
  <si>
    <t>Accounts payable and other accrued expenses consisted of the following: December 31, March 31, Vendor payables $ 398,525 $ 417,648 Accrued expenses 273,075 247,300 Total accounts payable and other accrued expenses $ 671,600 $ 664,948</t>
  </si>
  <si>
    <t>Accrued Compensation and Benefits (Tables)</t>
  </si>
  <si>
    <t>Schedule of accrued compensation and benefits</t>
  </si>
  <si>
    <t>Accrued compensation and benefits consisted of the following: December 31, March 31, Bonus $ 83,147 $ 117,604 Retirement 84,780 37,678 Vacation 126,720 141,953 Other 26,144 28,318 Total accrued compensation and benefits $ 320,791 $ 325,553</t>
  </si>
  <si>
    <t>Debt (Tables)</t>
  </si>
  <si>
    <t>Schedule of Debt</t>
  </si>
  <si>
    <t>Debt consisted of the following: December 31, 2019 March 31, 2019 Interest Rate Outstanding Balance Interest Rate Outstanding Balance Term Loan A 3.30 % $ 1,382,232 4.00 % $ 1,037,713 Term Loan B 3.55 % 389,075 4.50 % 391,050 Senior Notes 5.13 % 350,000 5.13 % 350,000 Less: Unamortized debt issuance costs and discount on debt (16,797 ) (19,002 ) Total 2,104,510 1,759,761 Less: Current portion of long-term debt (77,865 ) (57,924 ) Long-term debt, net of current portion $ 2,026,645 $ 1,701,837</t>
  </si>
  <si>
    <t>Schedule of Interest Expense</t>
  </si>
  <si>
    <t>Interest on debt and debt-like instruments consisted of the following: Three Months Ended Nine Months Ended 2019 2018 2019 2018 (In thousands) (In thousands) Term Loan A Interest Expense $ 11,956 $ 10,336 $ 38,990 $ 31,523 Term Loan B Interest Expense 3,719 4,318 12,371 12,350 Interest on Revolving Credit Facility — — — 61 Senior Notes Interest Expense 4,484 4,484 13,453 13,453 Deferred Payment Obligation Interest (1) 1,718 2,000 5,740 6,015 Amortization of Debt Issuance Cost (DIC) and Original Issue Discount (OID) (2) 1,174 1,230 3,632 3,848 Other 1,180 (332 ) 1,095 107 Total Interest Expense $ 24,231 $ 22,036 $ 75,281 $ 67,357 (1) Interest payments on the deferred payment obligation are made twice a year in January and July. The final payment was made on December 18, 2019. See Note 8 to the condensed consolidated financial statements. (2) DIC and OID on the Term Loans and Senior Notes are recorded as a reduction of long-term debt in the condensed consolidated balance sheet and are amortized ratably over the life of the related debt using the effective rate method. DIC on the Revolving Credit Facility is recorded as a long-term asset on the condensed consolidated balance sheet and amortized ratably over the term of the Revolving Credit Facility.</t>
  </si>
  <si>
    <t>Derivatives (Tables)</t>
  </si>
  <si>
    <t>Schedule of Derivative Instruments</t>
  </si>
  <si>
    <t>The effect of derivative instruments on the accompanying condensed consolidated financial statements for the three and nine months ended December 31, 2019 and 2018 is as follows: Three Months Ended December 31, Derivatives in Cash Flow Hedging Relationships Location of Gain or Loss Recognized in Income on Derivatives Amount of Gain or (Loss) Recognized in AOCL on Derivatives Amount of Gain or (Loss) Reclassified from AOCL into Income Interest Expense on Condensed Consolidated Statements of Operations 2019 2018 2019 2018 2019 2018 Interest rate swaps Interest expense $ 5,617 $ (9,202 ) $ 1,081 $ (359 ) $ (24,231 ) $ (22,036 ) Nine Months Ended December 31, Derivatives in Cash Flow Hedging Relationships Location of Gain or Loss Recognized in Income on Derivatives Amount of Gain or (Loss) Recognized in AOCL on Derivatives Amount of Gain or (Loss) Reclassified from AOCL into Income Interest Expense on Condensed Consolidated Statements of Operations 2019 2018 2019 2018 2019 2018 Interest rate swaps Interest expense $ (20,968 ) $ (5,112 ) $ 604 $ (442 ) $ (75,281 ) $ (67,357 )</t>
  </si>
  <si>
    <t>Leases (Tables)</t>
  </si>
  <si>
    <t>Schedules of Lease Cost</t>
  </si>
  <si>
    <t>The Company’s total lease cost is recorded primarily within general and administrative expenses on the condensed consolidated statement of operations and consisted of the following: Three Months Ended December 31, 2019 Nine Months Ended December 31, 2019 Operating lease cost $ 18,187 $ 53,907 Short-term lease cost 2,504 7,254 Variable lease cost 3,103 8,681 Total operating lease costs $ 23,794 $ 69,842 Supplemental cash flow information related to leases was as follows: Nine Months Ended December 31, 2019 Cash paid for amounts included in the measurement of lease liabilities $ 47,538 Operating lease liabilities arising from obtaining ROU assets (1) 16,348 (1) Includes all noncash increases and decreases arising from new or remeasured operating lease arrangements Other information related to leases was as follows: As of December 31, 2019 Weighted average remaining lease term (in years) 6.13 Weighted average discount rate 4.66 %</t>
  </si>
  <si>
    <t>Schedule of Future Minimum Operating Lease Payments</t>
  </si>
  <si>
    <t>Future minimum operating lease payments for noncancelable operating leases as of December 31, 2019 are as follows: For the Fiscal Year Ending March 31, Operating Lease Payments Remainder of 2020 $ 7,882 2021 59,212 2022 62,936 2023 56,975 2024 49,172 Thereafter 131,299 Total future lease payments 367,476 Less: imputed interest (55,988 ) Total lease liabilities $ 311,488</t>
  </si>
  <si>
    <t>Other Long-Term Liabilities (Tables)</t>
  </si>
  <si>
    <t>Summary of Other Long-Term Liabilities</t>
  </si>
  <si>
    <t xml:space="preserve">Other long-term liabilities consisted of the following: December 31, March 31, Deferred rent (1) $ — $ 78,658 Postretirement benefit obligations 129,567 124,925 Other (2) 132,111 71,816 Total other long-term liabilities $ 261,678 $ 275,399 (1) Deferred rent balance was reclassified to operating lease right-of-use assets on the condensed consolidated balance sheet as a result of the adoption of Topic 842. See Notes 2 and 11, respectively, to the condensed consolidated financial statements. (2) Because of condensed financial statement presentation, components of other long-term liabilities at December 31, 2019 and March 31, 2019 primarily include the Company's long-term disability obligation, the long-term liability portion of the Company's derivative instruments, income tax reserves and deferred tax liabilities. </t>
  </si>
  <si>
    <t>Employee Benefit Plans (Tables)</t>
  </si>
  <si>
    <t>Components of net postretirement medical expense</t>
  </si>
  <si>
    <t>The components of net postretirement medical expense for the Officer Medical Plan were as follows: Three Months Ended Nine Months Ended 2019 2018 2019 2018 Service cost $ 1,238 $ 1,488 $ 3,716 $ 4,464 Interest cost 1,214 1,283 3,644 3,847 Net actuarial loss — 527 — 1,581 Total postretirement medical expense $ 2,452 $ 3,298 $ 7,360 $ 9,892</t>
  </si>
  <si>
    <t>Accumulated Other Comprehensive Loss (Tables)</t>
  </si>
  <si>
    <t>Schedule of accumulated other comprehensive loss</t>
  </si>
  <si>
    <t>The following table shows the changes in accumulated other comprehensive income (loss), net of tax: Three Months Ended December 31, 2019 Nine Months Ended December 31, 2019 Post-retirement plans Derivatives designated as cash flow hedges Totals Post-retirement plans Derivatives designated as cash flow hedges Totals Beginning of period $ (9,018 ) $ (22,101 ) $ (31,119 ) $ (9,068 ) $ (2,122 ) $ (11,190 ) Other comprehensive income (loss) before reclassifications (1) — 4,147 4,147 — (15,480 ) (15,480 ) Amounts reclassified from accumulated other comprehensive loss 17 798 815 67 446 513 Net current-period other comprehensive income (loss) 17 4,945 4,962 67 (15,034 ) (14,967 ) End of period $ (9,001 ) $ (17,156 ) $ (26,157 ) $ (9,001 ) $ (17,156 ) $ (26,157 ) (1) Changes in other comprehensive income (loss) before reclassification for derivatives designated as cash flow hedges are recorded net of tax expense of $1.5 million and income tax benefit of $5.5 million for the three and nine months ended December 31, 2019 , respectively. Three Months Ended December 31, 2018 Nine Months Ended December 31, 2018 Post-retirement plans Derivatives designated as cash flow hedges Totals Post-retirement plans Derivatives designated as cash flow hedges Totals Beginning of period $ (20,124 ) $ 8,807 $ (11,317 ) $ (20,955 ) $ 5,849 $ (15,106 ) Other comprehensive loss before reclassifications (2) — (6,792 ) (6,792 ) — (3,773 ) (3,773 ) Amounts reclassified from accumulated other comprehensive loss 447 (266 ) 181 1,278 (327 ) 951 Net current-period other comprehensive income (loss) 447 (7,058 ) (6,611 ) 1,278 (4,100 ) (2,822 ) End of period $ (19,677 ) $ 1,749 $ (17,928 ) $ (19,677 ) $ 1,749 $ (17,928 ) (2) Changes in other comprehensive loss before reclassification for derivatives designated as cash flow hedges are recorded net of tax benefits of $2.4 million and $1.3 million for the three and nine months ended December 31, 2018 , respectively.</t>
  </si>
  <si>
    <t>Reclassification out of accumulated other comprehensive loss to net income</t>
  </si>
  <si>
    <t>The following table presents the reclassifications out of accumulated other comprehensive loss to net income: Three Months Ended Nine Months Ended 2019 2018 2019 2018 Amounts reclassified from accumulated other comprehensive loss: Post-retirement plans (Note 14): Amortization of net actuarial loss included in net periodic benefit cost $ 22 $ 551 $ 88 $ 1,652 Tax benefit (expense) (5 ) (104 ) (21 ) (374 ) Net of tax $ 17 $ 447 $ 67 $ 1,278 Derivatives designated as cash flow hedges (Note 10): Reclassification of hedge (loss) gain $ 1,081 $ (359 ) $ 604 $ (442 ) Tax benefit (expense) (283 ) 93 (158 ) 115 Net of tax $ 798 $ (266 ) $ 446 $ (327 )</t>
  </si>
  <si>
    <t>Stock-Based Compensation (Tables)</t>
  </si>
  <si>
    <t>Summary of Stock-Based Compensation Expense Recognized in the Condensed Consolidated Statements of Operations</t>
  </si>
  <si>
    <t>The following table summarizes stock-based compensation expense recognized in the condensed consolidated statements of operations: Three Months Ended Nine Months Ended 2019 2018 2019 2018 Cost of revenue $ 3,018 $ 2,198 $ 7,490 $ 6,176 General and administrative expenses 7,970 7,768 19,306 17,055 Total $ 10,988 $ 9,966 $ 26,796 $ 23,231 The following table summarizes the total stock-based compensation expense recognized in the condensed consolidated statements of operations by the following types of equity awards: Three Months Ended Nine Months Ended 2019 2018 2019 2018 Equity Incentive Plan Options $ 762 $ 675 $ 1,968 $ 1,594 Class A Restricted Common Stock 10,226 9,291 24,828 21,637 Total $ 10,988 $ 9,966 $ 26,796 $ 23,231</t>
  </si>
  <si>
    <t>Schedule of Unrecognized Compensation Cost</t>
  </si>
  <si>
    <t xml:space="preserve">Absent the effect of accelerating stock compensation cost for any departures of employees who may continue to vest in their equity awards, the following table summarizes the unrecognized compensation cost and the weighted-average period the cost is expected to be amortized. December 31, 2019 Unrecognized Compensation Cost Weighted Average Remaining Period to be Recognized (in years) Equity Incentive Plan Options $ 4,244 3.62 Class A Restricted Common Stock 36,302 1.89 Total $ 40,546 </t>
  </si>
  <si>
    <t>Fair Value Measurements (Tables)</t>
  </si>
  <si>
    <t>Schedule of Recurring Fair Value Measurements</t>
  </si>
  <si>
    <t>The financial instruments measured at fair value in the accompanying condensed consolidated balance sheets consist of the following: Recurring Fair Value Measurements Level 1 Level 2 Level 3 Total Assets: Long term deferred compensation costs (2) 6,977 — — 6,977 Total Assets $ 6,977 $ — $ — $ 6,977 Liabilities: Contingent consideration liability (3) $ — $ — $ 1,224 1,224 Current derivative instruments (1) — 6,533 — 6,533 Long term derivative instruments (1) — 16,703 — 16,703 Long term deferred compensation costs (2) 6,977 — — 6,977 Total Liabilities $ 6,977 $ 23,236 $ 1,224 $ 31,437 Recurring Fair Value Measurements Level 1 Level 2 Level 3 Total Assets: Current derivative instruments (1) $ — $ 1,790 $ — $ 1,790 Long term derivative instruments (1) — 614 — 614 Long term deferred compensation costs (2) 3,169 — — 3,169 Total Assets $ 3,169 $ 2,404 $ — $ 5,573 Liabilities: Contingent consideration liability (3) $ — $ — $ 1,224 $ 1,224 Current derivative instruments (1) — 929 — 929 Long term derivative instruments (1) — 4,347 — 4,347 Long term deferred compensation costs (2) 3,169 — — 3,169 Total Liabilities $ 3,169 $ 5,276 $ 1,224 $ 9,669 (1) The Company’s interest rate swaps are considered over-the-counter derivatives and fair value is estimated based on the present value of future cash flows using a model-derived valuation that uses Level 2 observable inputs such as interest rate yield curves. See Note 10 to the condensed consolidated financial statements for further discussion on the Company’s derivative instruments designated as cash flow hedges. (2) Investments in this category consist primarily of mutual funds whose fair values are determined by reference to the quoted market price per unit in active markets multiplied by the number of units held without consideration of transaction costs. These assets represent investments held in a consolidated trust to fund the Company's non-qualified deferred compensation plan and are recorded in other long-term assets and other long-term liabilities on our condensed consolidated balance sheets. (3) The Company recognized a contingent consideration liability of $3.6 million in connection with its acquisition of Aquilent in fiscal 2017. As of both December 31, 2019 and March 31, 2019 , the estimated fair value of the contingent consideration liability was $1.2 million , and was valued using probability-weighted cash flows, which is based on the use of Level 3 fair value measurement inputs.</t>
  </si>
  <si>
    <t>Business Overview (Details)</t>
  </si>
  <si>
    <t>Dec. 31, 2019employeesegment</t>
  </si>
  <si>
    <t>Number of reportable segments | segment</t>
  </si>
  <si>
    <t>Number of employees | employee</t>
  </si>
  <si>
    <t>Basis of Presentation - Narrative (Details) - USD ($) $ in Thousands</t>
  </si>
  <si>
    <t>Apr. 01, 2019</t>
  </si>
  <si>
    <t>Total lease liabilities</t>
  </si>
  <si>
    <t>Deferred tax liability corresponding to operating lease right-of-use assets</t>
  </si>
  <si>
    <t>Deferred tax asset corresponding to operating lease liabilities</t>
  </si>
  <si>
    <t>Operating lease, deferred rent and tenant allowances</t>
  </si>
  <si>
    <t>Basis of Presentation - Schedule of Effect of Adoption of ASC 842 (Details) - USD ($) $ in Thousands</t>
  </si>
  <si>
    <t>Non-current assets:</t>
  </si>
  <si>
    <t>Non-current liabilities:</t>
  </si>
  <si>
    <t>Accounting Standards Update 2016-02</t>
  </si>
  <si>
    <t>Revenue - Schedules of Disaggregation of Revenue (Details) - USD ($) $ in Thousands</t>
  </si>
  <si>
    <t>Disaggregation of Revenue [Line Items]</t>
  </si>
  <si>
    <t>Total revenue (as a percent)</t>
  </si>
  <si>
    <t>100.00%</t>
  </si>
  <si>
    <t>Prime Contractor</t>
  </si>
  <si>
    <t>93.00%</t>
  </si>
  <si>
    <t>92.00%</t>
  </si>
  <si>
    <t>Sub-contractor</t>
  </si>
  <si>
    <t>7.00%</t>
  </si>
  <si>
    <t>8.00%</t>
  </si>
  <si>
    <t>UNITED STATES</t>
  </si>
  <si>
    <t>96.00%</t>
  </si>
  <si>
    <t>97.00%</t>
  </si>
  <si>
    <t>Defense Clients | UNITED STATES</t>
  </si>
  <si>
    <t>49.00%</t>
  </si>
  <si>
    <t>46.00%</t>
  </si>
  <si>
    <t>48.00%</t>
  </si>
  <si>
    <t>Intelligence Clients | UNITED STATES</t>
  </si>
  <si>
    <t>21.00%</t>
  </si>
  <si>
    <t>23.00%</t>
  </si>
  <si>
    <t>22.00%</t>
  </si>
  <si>
    <t>24.00%</t>
  </si>
  <si>
    <t>Civil Clients | UNITED STATES</t>
  </si>
  <si>
    <t>26.00%</t>
  </si>
  <si>
    <t>27.00%</t>
  </si>
  <si>
    <t>Global Commercial Clients</t>
  </si>
  <si>
    <t>4.00%</t>
  </si>
  <si>
    <t>3.00%</t>
  </si>
  <si>
    <t>Cost-reimbursable</t>
  </si>
  <si>
    <t>57.00%</t>
  </si>
  <si>
    <t>54.00%</t>
  </si>
  <si>
    <t>53.00%</t>
  </si>
  <si>
    <t>Time-and-materials</t>
  </si>
  <si>
    <t>Fixed-price</t>
  </si>
  <si>
    <t>20.00%</t>
  </si>
  <si>
    <t>Revenue - Narrative (Details) - USD ($) $ in Thousands</t>
  </si>
  <si>
    <t>Revenue, amount of remaining performance obligation</t>
  </si>
  <si>
    <t>Revenue, Remaining Performance Obligation, Expected Timing of Satisfaction [Line Items]</t>
  </si>
  <si>
    <t>Contract with customer, liability, revenue recognized</t>
  </si>
  <si>
    <t>Revenue, Remaining Performance Obligation, Expected Timing of Satisfaction, Start Date [Axis]: 2020-01-01</t>
  </si>
  <si>
    <t>Remaining performance obligation, expected timing, period one</t>
  </si>
  <si>
    <t>12 months</t>
  </si>
  <si>
    <t>Remaining performance obligation, expected timing, period two</t>
  </si>
  <si>
    <t>24 months</t>
  </si>
  <si>
    <t>Remaining performance obligation, percentage</t>
  </si>
  <si>
    <t>75.00%</t>
  </si>
  <si>
    <t>Revenue - Schedule of Contract Assets and Liabilities (Details) - USD ($) $ in Thousands</t>
  </si>
  <si>
    <t>Contract assets:</t>
  </si>
  <si>
    <t>Current</t>
  </si>
  <si>
    <t>Long-term</t>
  </si>
  <si>
    <t>Contract liabilities:</t>
  </si>
  <si>
    <t>Advance payments, billings in excess of costs incurred and deferred revenue</t>
  </si>
  <si>
    <t>Earnings Per Share (Details) - USD ($) $ / shares in Units, $ in Thousands</t>
  </si>
  <si>
    <t>Earnings Per Share, Basic, by Common Class, Including Two Class Method [Line Items]</t>
  </si>
  <si>
    <t>Earnings for basic computations</t>
  </si>
  <si>
    <t>Earnings for diluted computations</t>
  </si>
  <si>
    <t>Dilutive stock options and restricted stock (in shares)</t>
  </si>
  <si>
    <t>Earnings per common share</t>
  </si>
  <si>
    <t>Unvested shares, cash dividends paid</t>
  </si>
  <si>
    <t>Restricted stock</t>
  </si>
  <si>
    <t>Unvested shares participating in the payment of the Company's dividends declared (in shares)</t>
  </si>
  <si>
    <t>Undistributed earnings allocated to participating securities, basic</t>
  </si>
  <si>
    <t>Undistributed earnings allocated to participating securities, diluted</t>
  </si>
  <si>
    <t>Stock options</t>
  </si>
  <si>
    <t>Antidilutive options excluded from the computation of EPS (in shares)</t>
  </si>
  <si>
    <t>Weighted-average common shares outstanding for basic computations (in shares)</t>
  </si>
  <si>
    <t>Weighted-average common shares outstanding for diluted computations (in shares)</t>
  </si>
  <si>
    <t>Accounts Receivable, Net of Allowance (Details) - USD ($) $ in Thousands</t>
  </si>
  <si>
    <t>Current assets</t>
  </si>
  <si>
    <t>Accounts receivable–billed</t>
  </si>
  <si>
    <t>Accounts receivable–unbilled</t>
  </si>
  <si>
    <t>Allowance for doubtful accounts</t>
  </si>
  <si>
    <t>Total accounts receivable, net</t>
  </si>
  <si>
    <t>Provision for doubtful accounts</t>
  </si>
  <si>
    <t>Accounts Payable and Other Accrued Expenses (Details) - USD ($) $ in Thousands</t>
  </si>
  <si>
    <t>Vendor payables</t>
  </si>
  <si>
    <t>Accrued expenses</t>
  </si>
  <si>
    <t>Total accounts payable and other accrued expenses</t>
  </si>
  <si>
    <t>Unfavorable Regulatory Action</t>
  </si>
  <si>
    <t>Loss Contingencies [Line Items]</t>
  </si>
  <si>
    <t>Provision for claimed indirect costs</t>
  </si>
  <si>
    <t>Accrued Compensation and Benefits (Details) - USD ($) $ in Thousands</t>
  </si>
  <si>
    <t>Bonus</t>
  </si>
  <si>
    <t>Retirement</t>
  </si>
  <si>
    <t>Vacation</t>
  </si>
  <si>
    <t>Other</t>
  </si>
  <si>
    <t>Total accrued compensation and benefits</t>
  </si>
  <si>
    <t>Deferred Payment Obligation (Details) - USD ($) $ in Thousands</t>
  </si>
  <si>
    <t>Dec. 18, 2019</t>
  </si>
  <si>
    <t>Dec. 11, 2009</t>
  </si>
  <si>
    <t>Jul. 31, 2008</t>
  </si>
  <si>
    <t>Dec. 31, 2017</t>
  </si>
  <si>
    <t>Deferred payment obligation, original amount</t>
  </si>
  <si>
    <t>Deferred payment obligation, original term</t>
  </si>
  <si>
    <t>8 years 6 months</t>
  </si>
  <si>
    <t>Required payment on DPO</t>
  </si>
  <si>
    <t>Deferred payment on obligation interest</t>
  </si>
  <si>
    <t>Deferred payment obligation</t>
  </si>
  <si>
    <t>Debt - Schedule of Debt (Details) - USD ($) $ in Thousands</t>
  </si>
  <si>
    <t>Nov. 26, 2019</t>
  </si>
  <si>
    <t>Nov. 25, 2019</t>
  </si>
  <si>
    <t>Long-term Debt, Current and Noncurrent [Abstract]</t>
  </si>
  <si>
    <t>Less: Unamortized debt issuance costs and discount on debt</t>
  </si>
  <si>
    <t>Less: Current portion of long-term debt</t>
  </si>
  <si>
    <t>Secured Debt | Term Loan A</t>
  </si>
  <si>
    <t>Interest rate</t>
  </si>
  <si>
    <t>3.30%</t>
  </si>
  <si>
    <t>Long-term debt outstanding</t>
  </si>
  <si>
    <t>Secured Debt | Term Loan B</t>
  </si>
  <si>
    <t>3.55%</t>
  </si>
  <si>
    <t>4.50%</t>
  </si>
  <si>
    <t>Senior Notes | Senior Notes</t>
  </si>
  <si>
    <t>5.13%</t>
  </si>
  <si>
    <t>Debt - Narrative (Details) - USD ($)</t>
  </si>
  <si>
    <t>Sep. 30, 2019</t>
  </si>
  <si>
    <t>Jun. 30, 2019</t>
  </si>
  <si>
    <t>Sep. 30, 2018</t>
  </si>
  <si>
    <t>Jun. 30, 2018</t>
  </si>
  <si>
    <t>Apr. 25, 2017</t>
  </si>
  <si>
    <t>Debt Instrument [Line Items]</t>
  </si>
  <si>
    <t>Long-term debt, maximum expanded loan facility</t>
  </si>
  <si>
    <t>Percentage of consolidated EBITDA required for expansion of loan</t>
  </si>
  <si>
    <t>Net secured leverage ratio</t>
  </si>
  <si>
    <t>350.00%</t>
  </si>
  <si>
    <t>Term Loan B</t>
  </si>
  <si>
    <t>Interest payments</t>
  </si>
  <si>
    <t>Term Loan B | London Interbank Offered Rate (LIBOR)</t>
  </si>
  <si>
    <t>Long-term debt, basis spread on variable rate</t>
  </si>
  <si>
    <t>1.75%</t>
  </si>
  <si>
    <t>2.00%</t>
  </si>
  <si>
    <t>Term Loan B | Base Rate</t>
  </si>
  <si>
    <t>0.75%</t>
  </si>
  <si>
    <t>1.00%</t>
  </si>
  <si>
    <t>Term Loan A</t>
  </si>
  <si>
    <t>Term Loan A | Minimum</t>
  </si>
  <si>
    <t>1.25%</t>
  </si>
  <si>
    <t>Term Loan A | Maximum</t>
  </si>
  <si>
    <t>Revolving Credit Facility</t>
  </si>
  <si>
    <t>Revolving credit facility, maximum borrowing capacity</t>
  </si>
  <si>
    <t>Proceeds from lines of credit</t>
  </si>
  <si>
    <t>Revolving Credit Facility | London Interbank Offered Rate (LIBOR) | Minimum</t>
  </si>
  <si>
    <t>Revolving Credit Facility | London Interbank Offered Rate (LIBOR) | Maximum</t>
  </si>
  <si>
    <t>Revolving Credit Facility | Base Rate | Minimum</t>
  </si>
  <si>
    <t>0.25%</t>
  </si>
  <si>
    <t>Revolving Credit Facility | Base Rate | Maximum</t>
  </si>
  <si>
    <t>Secured Debt | London Interbank Offered Rate (LIBOR)</t>
  </si>
  <si>
    <t>Secured Debt | London Interbank Offered Rate (LIBOR) | Minimum</t>
  </si>
  <si>
    <t>0.00%</t>
  </si>
  <si>
    <t>Secured Debt | Base Rate | Minimum</t>
  </si>
  <si>
    <t>Secured Debt | Overnight Federal Funds Rate</t>
  </si>
  <si>
    <t>0.50%</t>
  </si>
  <si>
    <t>Premium payable (as a percent)</t>
  </si>
  <si>
    <t>Period for premium payable in connection with repricing transactions</t>
  </si>
  <si>
    <t>6 months</t>
  </si>
  <si>
    <t>Quarterly periodic payment percentage, principal</t>
  </si>
  <si>
    <t>Secured Debt | Term Loan A | Base Rate | Minimum</t>
  </si>
  <si>
    <t>Secured Debt | Term Loan A | Base Rate | Maximum</t>
  </si>
  <si>
    <t>Secured Debt | Revolving Credit Facility | Minimum</t>
  </si>
  <si>
    <t>Commitment fee percentage</t>
  </si>
  <si>
    <t>0.20%</t>
  </si>
  <si>
    <t>Secured Debt | Revolving Credit Facility | Maximum</t>
  </si>
  <si>
    <t>0.35%</t>
  </si>
  <si>
    <t>Revolving credit facility, amount outstanding</t>
  </si>
  <si>
    <t>Letter of Credit</t>
  </si>
  <si>
    <t>Senior Notes | Senior Notes due 2025</t>
  </si>
  <si>
    <t>Term loan, face amount</t>
  </si>
  <si>
    <t>Debt instrument, stated percentage</t>
  </si>
  <si>
    <t>5.125%</t>
  </si>
  <si>
    <t>Debt issuance costs</t>
  </si>
  <si>
    <t>Designated as Hedging Instrument | Interest Rate Swap | Cash Flow Hedging</t>
  </si>
  <si>
    <t>Notional amount of interest rate swaps</t>
  </si>
  <si>
    <t>Debt - Schedule of Interest Expense (Details) - USD ($) $ in Thousands</t>
  </si>
  <si>
    <t>Amortization of Debt Issuance Cost (DIC) and Original Issue Discount (OID)</t>
  </si>
  <si>
    <t>Total Interest Expense</t>
  </si>
  <si>
    <t>Interest expense on debt</t>
  </si>
  <si>
    <t>Senior Notes</t>
  </si>
  <si>
    <t>Derivatives - Narrative (Details) $ in Millions</t>
  </si>
  <si>
    <t>Dec. 31, 2019USD ($)agreementfinancial_institution</t>
  </si>
  <si>
    <t>Mar. 31, 2019USD ($)</t>
  </si>
  <si>
    <t>Other Current Assets</t>
  </si>
  <si>
    <t>Derivative [Line Items]</t>
  </si>
  <si>
    <t>Fair value of derivative assets</t>
  </si>
  <si>
    <t>Long-term assets</t>
  </si>
  <si>
    <t>Other Current Liabilities</t>
  </si>
  <si>
    <t>Fair value of derivative liabilities</t>
  </si>
  <si>
    <t>Other Noncurrent Liabilities</t>
  </si>
  <si>
    <t>Designated as Hedging Instrument | Cash Flow Hedging | Forward Starting Floating-To-Fixed Interest Rate Swap</t>
  </si>
  <si>
    <t>Number of interest rate swap agreements entered into during period | agreement</t>
  </si>
  <si>
    <t>Number of financial institutions | financial_institution</t>
  </si>
  <si>
    <t>Derivative, Notional Amount</t>
  </si>
  <si>
    <t>Designated as Hedging Instrument | Cash Flow Hedging | Interest Rate Swap</t>
  </si>
  <si>
    <t>Estimate of amount to be reclassified over the next 12 months</t>
  </si>
  <si>
    <t>Derivatives - Schedule of Effect of Derivatives on Financial Statements (Details) - USD ($) $ in Thousands</t>
  </si>
  <si>
    <t>Derivative Instruments and Hedging Activities Disclosures [Line Items]</t>
  </si>
  <si>
    <t>Interest Expense on Condensed Consolidated Statements of Operations</t>
  </si>
  <si>
    <t>Interest Rate Swap | Designated as Hedging Instrument | Cash Flow Hedging</t>
  </si>
  <si>
    <t>Amount of Gain or (Loss) Recognized in AOCL on Derivatives</t>
  </si>
  <si>
    <t>Amount of Gain or (Loss) Reclassified from AOCL into Income</t>
  </si>
  <si>
    <t>Leases - Schedule of Lease Cost (Details) - USD ($) $ in Thousands</t>
  </si>
  <si>
    <t>Operating lease cost</t>
  </si>
  <si>
    <t>Short-term lease cost</t>
  </si>
  <si>
    <t>Variable lease cost</t>
  </si>
  <si>
    <t>Total operating lease costs</t>
  </si>
  <si>
    <t>Leases - Minimum Future Obligations for Operating Leases (Details) - USD ($) $ in Thousands</t>
  </si>
  <si>
    <t>Remainder of 2020</t>
  </si>
  <si>
    <t>2021</t>
  </si>
  <si>
    <t>2022</t>
  </si>
  <si>
    <t>2023</t>
  </si>
  <si>
    <t>2024</t>
  </si>
  <si>
    <t>Thereafter</t>
  </si>
  <si>
    <t>Total future lease payments</t>
  </si>
  <si>
    <t>Less: imputed interest</t>
  </si>
  <si>
    <t>Leases - Supplemental Cash Flow and Other Information (Details) $ in Thousands</t>
  </si>
  <si>
    <t>Dec. 31, 2019USD ($)</t>
  </si>
  <si>
    <t>Cash paid for amounts included in the measurement of lease liabilities</t>
  </si>
  <si>
    <t>Operating lease liabilities arising from obtaining ROU assets (1)</t>
  </si>
  <si>
    <t>Weighted average remaining lease term (in years)</t>
  </si>
  <si>
    <t>6 years 1 month 17 days</t>
  </si>
  <si>
    <t>Weighted average discount rate (as a percent)</t>
  </si>
  <si>
    <t>4.66%</t>
  </si>
  <si>
    <t>Income Taxes (Details) - USD ($) $ in Millions</t>
  </si>
  <si>
    <t>Operating Loss Carryforwards [Line Items]</t>
  </si>
  <si>
    <t>Effective income tax rate</t>
  </si>
  <si>
    <t>23.60%</t>
  </si>
  <si>
    <t>5.90%</t>
  </si>
  <si>
    <t>23.70%</t>
  </si>
  <si>
    <t>17.20%</t>
  </si>
  <si>
    <t>Tax Act, net tax benefit from re-measurement of deferred tax balance</t>
  </si>
  <si>
    <t>Federal statutory rate (as a percent)</t>
  </si>
  <si>
    <t>Income tax uncertainty</t>
  </si>
  <si>
    <t>Tax Years 2013-2015</t>
  </si>
  <si>
    <t>Income tax assessments</t>
  </si>
  <si>
    <t>Tax Years 2016-2019</t>
  </si>
  <si>
    <t>Other Long-Term Liabilities (Details) - USD ($) $ in Thousands</t>
  </si>
  <si>
    <t>Deferred rent</t>
  </si>
  <si>
    <t>Postretirement benefit obligations</t>
  </si>
  <si>
    <t>Total other long-term liabilities</t>
  </si>
  <si>
    <t>Employee Benefit Plans (Details) - USD ($)</t>
  </si>
  <si>
    <t>Employer matching contribution, percent of match</t>
  </si>
  <si>
    <t>6.00%</t>
  </si>
  <si>
    <t>Employees’ capital accumulation plan, total expense recognized</t>
  </si>
  <si>
    <t>Employees’ capital accumulation plan, company-paid contributions</t>
  </si>
  <si>
    <t>Defined Benefit Plan Disclosure [Line Items]</t>
  </si>
  <si>
    <t>Long-term disability obligation</t>
  </si>
  <si>
    <t>Maximum eligible deferral of compensation, percentage</t>
  </si>
  <si>
    <t>Deferred compensation plan, assets</t>
  </si>
  <si>
    <t>Deferred compensation plan, liabilities</t>
  </si>
  <si>
    <t>Supplemental Employee Retirement Plan</t>
  </si>
  <si>
    <t>Deferred compensation arrangement with individual, annual cash award granted per year of service, amount</t>
  </si>
  <si>
    <t>Officer Medical Plan | Other Postretirement Benefits Plan</t>
  </si>
  <si>
    <t>Service cost</t>
  </si>
  <si>
    <t>Interest cost</t>
  </si>
  <si>
    <t>Net actuarial loss</t>
  </si>
  <si>
    <t>Total postretirement medical expense</t>
  </si>
  <si>
    <t>Defined benefit plan, unfunded status of plan</t>
  </si>
  <si>
    <t>Accumulated Other Comprehensive Loss - Schedule of Changes in AOCI (Details) - USD ($) $ in Thousands</t>
  </si>
  <si>
    <t>AOCI Attributable to Parent, Net of Tax [Roll Forward]</t>
  </si>
  <si>
    <t>Beginning of period</t>
  </si>
  <si>
    <t>Other comprehensive income (loss) before reclassifications</t>
  </si>
  <si>
    <t>Amounts reclassified from accumulated other comprehensive loss</t>
  </si>
  <si>
    <t>End of period</t>
  </si>
  <si>
    <t>Post-retirement plans</t>
  </si>
  <si>
    <t>Derivatives designated as cash flow hedges</t>
  </si>
  <si>
    <t>Other comprehensive income (loss) before reclassifications, tax</t>
  </si>
  <si>
    <t>Totals</t>
  </si>
  <si>
    <t>Accumulated Other Comprehensive Loss - Reclassifications out of Accumulated Other Comprehensive Loss to Net Income (Details) - USD ($) $ in Thousands</t>
  </si>
  <si>
    <t>Reclassification out of Accumulated Other Comprehensive Income [Line Items]</t>
  </si>
  <si>
    <t>Tax benefit (expense)</t>
  </si>
  <si>
    <t>Reclassification out of Accumulated Other Comprehensive Income | Post-retirement Plans</t>
  </si>
  <si>
    <t>Reclassification out of Accumulated Other Comprehensive Income | Derivatives designated as cash flow hedges</t>
  </si>
  <si>
    <t>Stock-Based Compensation - Schedule of Stock-based Compensation Expense (Details) - USD ($) $ in Thousands</t>
  </si>
  <si>
    <t>Employee Service Share-based Compensation, Allocation of Recognized Period Costs [Line Items]</t>
  </si>
  <si>
    <t>Stock options | EIP</t>
  </si>
  <si>
    <t>Restricted stock | Annual Incentive Plan | Class A Common Stock</t>
  </si>
  <si>
    <t>Stock-Based Compensation - Unrecognized Compensation (Details) $ in Thousands</t>
  </si>
  <si>
    <t>Share-based Compensation Arrangement by Share-based Payment Award [Line Items]</t>
  </si>
  <si>
    <t>Unrecognized compensation cost related to unvested stock-based compensation agreements</t>
  </si>
  <si>
    <t>Unrecognized compensation cost, amortization period</t>
  </si>
  <si>
    <t>4 years 3 months</t>
  </si>
  <si>
    <t>EIP | Stock options</t>
  </si>
  <si>
    <t>3 years 7 months 13 days</t>
  </si>
  <si>
    <t>Annual Incentive Plan | Restricted stock | Class A Common Stock</t>
  </si>
  <si>
    <t>1 year 10 months 20 days</t>
  </si>
  <si>
    <t>Stock-Based Compensation - Stock Plans (Details) $ / shares in Units, $ in Millions</t>
  </si>
  <si>
    <t>110 Months Ended</t>
  </si>
  <si>
    <t>Dec. 31, 2019USD ($)$ / sharesshares</t>
  </si>
  <si>
    <t>Dec. 31, 2019$ / sharesshares</t>
  </si>
  <si>
    <t>Restricted stock, total fair value | $</t>
  </si>
  <si>
    <t>Stock options outstanding (in shares)</t>
  </si>
  <si>
    <t>Stock options outstanding, unvested (in shares)</t>
  </si>
  <si>
    <t>Restricted stock units (RSUs) | EIP</t>
  </si>
  <si>
    <t>Restricted stock granted (in shares)</t>
  </si>
  <si>
    <t>Stock purchased by employees (in shares)</t>
  </si>
  <si>
    <t>Maximum | EIP</t>
  </si>
  <si>
    <t>Stock price on grant date (in dollars per share) | $ / shares</t>
  </si>
  <si>
    <t>Minimum | EIP</t>
  </si>
  <si>
    <t>Fair Value Measurements (Details) - USD ($) $ in Thousands</t>
  </si>
  <si>
    <t>Mar. 31, 2017</t>
  </si>
  <si>
    <t>Assets, Fair Value Disclosure [Abstract]</t>
  </si>
  <si>
    <t>Long term deferred compensation costs</t>
  </si>
  <si>
    <t>Liabilities, Fair Value Disclosure [Abstract]</t>
  </si>
  <si>
    <t>Fair Value, Measurements, Recurring</t>
  </si>
  <si>
    <t>Current derivative instruments</t>
  </si>
  <si>
    <t>Long term derivative instruments</t>
  </si>
  <si>
    <t>Total Assets</t>
  </si>
  <si>
    <t>Contingent consideration, liability</t>
  </si>
  <si>
    <t>Total Liabilities</t>
  </si>
  <si>
    <t>Fair Value, Measurements, Recurring | Level 1</t>
  </si>
  <si>
    <t>Fair Value, Measurements, Recurring | Level 2</t>
  </si>
  <si>
    <t>Fair Value, Measurements, Recurring | Level 3</t>
  </si>
  <si>
    <t>Other noncurrent liabilities | Fair Value, Measurements, Recurring | Level 3</t>
  </si>
  <si>
    <t>Related-Party Transactions (Details) - Affiliated Entity - Services Performed Under Subcontractor $ in Millions</t>
  </si>
  <si>
    <t>Dec. 31, 2019USD ($)director</t>
  </si>
  <si>
    <t>Related Party Transaction [Line Items]</t>
  </si>
  <si>
    <t>Number of directors | director</t>
  </si>
  <si>
    <t>Payments to related party | $</t>
  </si>
  <si>
    <t>Commitments and Contingencies - Guarantees and Contracts (Details) - USD ($) $ in Millions</t>
  </si>
  <si>
    <t>12 Months Ended</t>
  </si>
  <si>
    <t>Mar. 31, 2015</t>
  </si>
  <si>
    <t>Contracts with U.S. government agencies or other U.S. government contractors</t>
  </si>
  <si>
    <t>Concentration Risk [Line Items]</t>
  </si>
  <si>
    <t>Concentration risk, percentage</t>
  </si>
  <si>
    <t>Liability for reductions and/or penalties from U.S Government audits</t>
  </si>
  <si>
    <t>Financial Standby Letter of Credit</t>
  </si>
  <si>
    <t>Guarantor obligations, carrying value</t>
  </si>
  <si>
    <t>Guarantor obligations, reduction to available borrowings</t>
  </si>
  <si>
    <t>Guarantor obligations, facility</t>
  </si>
  <si>
    <t>Guarantor obligations, available amount</t>
  </si>
  <si>
    <t>Commitments and Contingencies - Litigation (Details)</t>
  </si>
  <si>
    <t>Sep. 05, 2017plaintiff</t>
  </si>
  <si>
    <t>Jan. 09, 2017claim</t>
  </si>
  <si>
    <t>Apr. 16, 2015claim</t>
  </si>
  <si>
    <t>Dec. 31, 2019claim</t>
  </si>
  <si>
    <t>Dec. 15, 2009claimplaintiff</t>
  </si>
  <si>
    <t>Sep. 24, 2014claim</t>
  </si>
  <si>
    <t>Sep. 23, 2014claim</t>
  </si>
  <si>
    <t>Sep. 07, 2010claim</t>
  </si>
  <si>
    <t>Jul. 02, 2010claim</t>
  </si>
  <si>
    <t>Former stockholder litigation</t>
  </si>
  <si>
    <t>Loss contingencies, number of plaintiffs | plaintiff</t>
  </si>
  <si>
    <t>Loss contingencies, new claims filed, number</t>
  </si>
  <si>
    <t>Loss contingencies, claims amended, number</t>
  </si>
  <si>
    <t>Loss contingency, claims amended, number of claims consolidated</t>
  </si>
  <si>
    <t>Loss contingencies, claims dismissed, number</t>
  </si>
  <si>
    <t>Loss contingencies, claims settled, number</t>
  </si>
  <si>
    <t>Former stockholder litigation | United States District Court for Southern District of New York</t>
  </si>
  <si>
    <t>Loss contingencies, pending claims, number</t>
  </si>
  <si>
    <t>United States District Court for the Eastern District of Virginia styled Langley v. Booz Allen Hamilton Holding Corp.</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40214612</v>
      </c>
    </row>
    <row r="28" spans="1:3">
      <c r="A28" s="4" t="s">
        <v>48</v>
      </c>
      <c r="B28" s="4" t="s">
        <v>49</v>
      </c>
    </row>
    <row r="29" spans="1:3">
      <c r="A29" s="4" t="s">
        <v>50</v>
      </c>
      <c r="B29" s="4" t="s">
        <v>51</v>
      </c>
    </row>
    <row r="30" spans="1:3">
      <c r="A30" s="4" t="s">
        <v>52</v>
      </c>
      <c r="B30" s="4" t="s">
        <v>1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2</v>
      </c>
      <c r="B1" s="2" t="s">
        <v>1</v>
      </c>
    </row>
    <row r="2" spans="1:2">
      <c r="B2" s="2" t="s">
        <v>2</v>
      </c>
    </row>
    <row r="3" spans="1:2">
      <c r="A3" s="3" t="s">
        <v>199</v>
      </c>
    </row>
    <row r="4" spans="1:2">
      <c r="A4" s="4" t="s">
        <v>102</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96821</v>
      </c>
      <c r="C3" s="6" t="n">
        <v>283990</v>
      </c>
    </row>
    <row r="4" spans="1:3">
      <c r="A4" s="4" t="s">
        <v>61</v>
      </c>
      <c r="B4" s="5" t="n">
        <v>1427816</v>
      </c>
      <c r="C4" s="5" t="n">
        <v>1330364</v>
      </c>
    </row>
    <row r="5" spans="1:3">
      <c r="A5" s="4" t="s">
        <v>62</v>
      </c>
      <c r="B5" s="5" t="n">
        <v>98126</v>
      </c>
      <c r="C5" s="5" t="n">
        <v>84986</v>
      </c>
    </row>
    <row r="6" spans="1:3">
      <c r="A6" s="4" t="s">
        <v>63</v>
      </c>
      <c r="B6" s="5" t="n">
        <v>2222763</v>
      </c>
      <c r="C6" s="5" t="n">
        <v>1699340</v>
      </c>
    </row>
    <row r="7" spans="1:3">
      <c r="A7" s="4" t="s">
        <v>64</v>
      </c>
      <c r="B7" s="5" t="n">
        <v>195392</v>
      </c>
      <c r="C7" s="5" t="n">
        <v>172453</v>
      </c>
    </row>
    <row r="8" spans="1:3">
      <c r="A8" s="4" t="s">
        <v>65</v>
      </c>
      <c r="B8" s="5" t="n">
        <v>243342</v>
      </c>
      <c r="C8" s="5" t="n">
        <v>0</v>
      </c>
    </row>
    <row r="9" spans="1:3">
      <c r="A9" s="4" t="s">
        <v>66</v>
      </c>
      <c r="B9" s="5" t="n">
        <v>298269</v>
      </c>
      <c r="C9" s="5" t="n">
        <v>287051</v>
      </c>
    </row>
    <row r="10" spans="1:3">
      <c r="A10" s="4" t="s">
        <v>67</v>
      </c>
      <c r="B10" s="5" t="n">
        <v>1581160</v>
      </c>
      <c r="C10" s="5" t="n">
        <v>1581160</v>
      </c>
    </row>
    <row r="11" spans="1:3">
      <c r="A11" s="4" t="s">
        <v>68</v>
      </c>
      <c r="B11" s="5" t="n">
        <v>89701</v>
      </c>
      <c r="C11" s="5" t="n">
        <v>91837</v>
      </c>
    </row>
    <row r="12" spans="1:3">
      <c r="A12" s="4" t="s">
        <v>69</v>
      </c>
      <c r="B12" s="5" t="n">
        <v>4630627</v>
      </c>
      <c r="C12" s="5" t="n">
        <v>3831841</v>
      </c>
    </row>
    <row r="13" spans="1:3">
      <c r="A13" s="3" t="s">
        <v>70</v>
      </c>
    </row>
    <row r="14" spans="1:3">
      <c r="A14" s="4" t="s">
        <v>71</v>
      </c>
      <c r="B14" s="5" t="n">
        <v>77865</v>
      </c>
      <c r="C14" s="5" t="n">
        <v>57924</v>
      </c>
    </row>
    <row r="15" spans="1:3">
      <c r="A15" s="4" t="s">
        <v>72</v>
      </c>
      <c r="B15" s="5" t="n">
        <v>671600</v>
      </c>
      <c r="C15" s="5" t="n">
        <v>664948</v>
      </c>
    </row>
    <row r="16" spans="1:3">
      <c r="A16" s="4" t="s">
        <v>73</v>
      </c>
      <c r="B16" s="5" t="n">
        <v>320791</v>
      </c>
      <c r="C16" s="5" t="n">
        <v>325553</v>
      </c>
    </row>
    <row r="17" spans="1:3">
      <c r="A17" s="4" t="s">
        <v>74</v>
      </c>
      <c r="B17" s="5" t="n">
        <v>38053</v>
      </c>
      <c r="C17" s="5" t="n">
        <v>0</v>
      </c>
    </row>
    <row r="18" spans="1:3">
      <c r="A18" s="4" t="s">
        <v>75</v>
      </c>
      <c r="B18" s="5" t="n">
        <v>45523</v>
      </c>
      <c r="C18" s="5" t="n">
        <v>130814</v>
      </c>
    </row>
    <row r="19" spans="1:3">
      <c r="A19" s="4" t="s">
        <v>76</v>
      </c>
      <c r="B19" s="5" t="n">
        <v>1153832</v>
      </c>
      <c r="C19" s="5" t="n">
        <v>1179239</v>
      </c>
    </row>
    <row r="20" spans="1:3">
      <c r="A20" s="4" t="s">
        <v>77</v>
      </c>
      <c r="B20" s="5" t="n">
        <v>2026645</v>
      </c>
      <c r="C20" s="5" t="n">
        <v>1701837</v>
      </c>
    </row>
    <row r="21" spans="1:3">
      <c r="A21" s="4" t="s">
        <v>78</v>
      </c>
      <c r="B21" s="5" t="n">
        <v>273435</v>
      </c>
      <c r="C21" s="5" t="n">
        <v>0</v>
      </c>
    </row>
    <row r="22" spans="1:3">
      <c r="A22" s="4" t="s">
        <v>79</v>
      </c>
      <c r="B22" s="5" t="n">
        <v>261678</v>
      </c>
      <c r="C22" s="5" t="n">
        <v>275399</v>
      </c>
    </row>
    <row r="23" spans="1:3">
      <c r="A23" s="4" t="s">
        <v>80</v>
      </c>
      <c r="B23" s="5" t="n">
        <v>3715590</v>
      </c>
      <c r="C23" s="5" t="n">
        <v>3156475</v>
      </c>
    </row>
    <row r="24" spans="1:3">
      <c r="A24" s="4" t="s">
        <v>81</v>
      </c>
      <c r="B24" s="4" t="s">
        <v>82</v>
      </c>
      <c r="C24" s="4" t="s">
        <v>82</v>
      </c>
    </row>
    <row r="25" spans="1:3">
      <c r="A25" s="3" t="s">
        <v>83</v>
      </c>
    </row>
    <row r="26" spans="1:3">
      <c r="A26" s="4" t="s">
        <v>84</v>
      </c>
      <c r="B26" s="5" t="n">
        <v>1606</v>
      </c>
      <c r="C26" s="5" t="n">
        <v>1599</v>
      </c>
    </row>
    <row r="27" spans="1:3">
      <c r="A27" s="4" t="s">
        <v>85</v>
      </c>
      <c r="B27" s="5" t="n">
        <v>-742335</v>
      </c>
      <c r="C27" s="5" t="n">
        <v>-711450</v>
      </c>
    </row>
    <row r="28" spans="1:3">
      <c r="A28" s="4" t="s">
        <v>86</v>
      </c>
      <c r="B28" s="5" t="n">
        <v>446318</v>
      </c>
      <c r="C28" s="5" t="n">
        <v>401596</v>
      </c>
    </row>
    <row r="29" spans="1:3">
      <c r="A29" s="4" t="s">
        <v>87</v>
      </c>
      <c r="B29" s="5" t="n">
        <v>1235605</v>
      </c>
      <c r="C29" s="5" t="n">
        <v>994811</v>
      </c>
    </row>
    <row r="30" spans="1:3">
      <c r="A30" s="4" t="s">
        <v>88</v>
      </c>
      <c r="B30" s="5" t="n">
        <v>-26157</v>
      </c>
      <c r="C30" s="5" t="n">
        <v>-11190</v>
      </c>
    </row>
    <row r="31" spans="1:3">
      <c r="A31" s="4" t="s">
        <v>89</v>
      </c>
      <c r="B31" s="5" t="n">
        <v>915037</v>
      </c>
      <c r="C31" s="5" t="n">
        <v>675366</v>
      </c>
    </row>
    <row r="32" spans="1:3">
      <c r="A32" s="4" t="s">
        <v>90</v>
      </c>
      <c r="B32" s="6" t="n">
        <v>4630627</v>
      </c>
      <c r="C32" s="6" t="n">
        <v>3831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14</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5</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v>
      </c>
      <c r="B1" s="2" t="s">
        <v>2</v>
      </c>
      <c r="C1" s="2" t="s">
        <v>58</v>
      </c>
    </row>
    <row r="2" spans="1:3">
      <c r="A2" s="3" t="s">
        <v>92</v>
      </c>
    </row>
    <row r="3" spans="1:3">
      <c r="A3" s="4" t="s">
        <v>93</v>
      </c>
      <c r="B3" s="7" t="n">
        <v>0.01</v>
      </c>
      <c r="C3" s="7" t="n">
        <v>0.01</v>
      </c>
    </row>
    <row r="4" spans="1:3">
      <c r="A4" s="4" t="s">
        <v>94</v>
      </c>
      <c r="B4" s="5" t="n">
        <v>600000000</v>
      </c>
      <c r="C4" s="5" t="n">
        <v>600000000</v>
      </c>
    </row>
    <row r="5" spans="1:3">
      <c r="A5" s="4" t="s">
        <v>95</v>
      </c>
      <c r="B5" s="5" t="n">
        <v>160658781</v>
      </c>
      <c r="C5" s="5" t="n">
        <v>159924825</v>
      </c>
    </row>
    <row r="6" spans="1:3">
      <c r="A6" s="4" t="s">
        <v>96</v>
      </c>
      <c r="B6" s="5" t="n">
        <v>140318046</v>
      </c>
      <c r="C6" s="5" t="n">
        <v>140027853</v>
      </c>
    </row>
    <row r="7" spans="1:3">
      <c r="A7" s="4" t="s">
        <v>97</v>
      </c>
      <c r="B7" s="5" t="n">
        <v>20340735</v>
      </c>
      <c r="C7" s="5" t="n">
        <v>198969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19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202</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05</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08</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11</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1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20</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2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14</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31</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1849441</v>
      </c>
      <c r="C4" s="6" t="n">
        <v>1663112</v>
      </c>
      <c r="D4" s="6" t="n">
        <v>5494194</v>
      </c>
      <c r="E4" s="6" t="n">
        <v>4923957</v>
      </c>
    </row>
    <row r="5" spans="1:5">
      <c r="A5" s="3" t="s">
        <v>103</v>
      </c>
    </row>
    <row r="6" spans="1:5">
      <c r="A6" s="4" t="s">
        <v>104</v>
      </c>
      <c r="B6" s="5" t="n">
        <v>813500</v>
      </c>
      <c r="C6" s="5" t="n">
        <v>750680</v>
      </c>
      <c r="D6" s="5" t="n">
        <v>2498096</v>
      </c>
      <c r="E6" s="5" t="n">
        <v>2285062</v>
      </c>
    </row>
    <row r="7" spans="1:5">
      <c r="A7" s="4" t="s">
        <v>105</v>
      </c>
      <c r="B7" s="5" t="n">
        <v>600522</v>
      </c>
      <c r="C7" s="5" t="n">
        <v>510047</v>
      </c>
      <c r="D7" s="5" t="n">
        <v>1691543</v>
      </c>
      <c r="E7" s="5" t="n">
        <v>1465831</v>
      </c>
    </row>
    <row r="8" spans="1:5">
      <c r="A8" s="4" t="s">
        <v>106</v>
      </c>
      <c r="B8" s="5" t="n">
        <v>245719</v>
      </c>
      <c r="C8" s="5" t="n">
        <v>222673</v>
      </c>
      <c r="D8" s="5" t="n">
        <v>724121</v>
      </c>
      <c r="E8" s="5" t="n">
        <v>655410</v>
      </c>
    </row>
    <row r="9" spans="1:5">
      <c r="A9" s="4" t="s">
        <v>107</v>
      </c>
      <c r="B9" s="5" t="n">
        <v>20655</v>
      </c>
      <c r="C9" s="5" t="n">
        <v>17780</v>
      </c>
      <c r="D9" s="5" t="n">
        <v>60308</v>
      </c>
      <c r="E9" s="5" t="n">
        <v>50359</v>
      </c>
    </row>
    <row r="10" spans="1:5">
      <c r="A10" s="4" t="s">
        <v>108</v>
      </c>
      <c r="B10" s="5" t="n">
        <v>1680396</v>
      </c>
      <c r="C10" s="5" t="n">
        <v>1501180</v>
      </c>
      <c r="D10" s="5" t="n">
        <v>4974068</v>
      </c>
      <c r="E10" s="5" t="n">
        <v>4456662</v>
      </c>
    </row>
    <row r="11" spans="1:5">
      <c r="A11" s="4" t="s">
        <v>109</v>
      </c>
      <c r="B11" s="5" t="n">
        <v>169045</v>
      </c>
      <c r="C11" s="5" t="n">
        <v>161932</v>
      </c>
      <c r="D11" s="5" t="n">
        <v>520126</v>
      </c>
      <c r="E11" s="5" t="n">
        <v>467295</v>
      </c>
    </row>
    <row r="12" spans="1:5">
      <c r="A12" s="4" t="s">
        <v>110</v>
      </c>
      <c r="B12" s="5" t="n">
        <v>-24231</v>
      </c>
      <c r="C12" s="5" t="n">
        <v>-22036</v>
      </c>
      <c r="D12" s="5" t="n">
        <v>-75281</v>
      </c>
      <c r="E12" s="5" t="n">
        <v>-67357</v>
      </c>
    </row>
    <row r="13" spans="1:5">
      <c r="A13" s="4" t="s">
        <v>111</v>
      </c>
      <c r="B13" s="5" t="n">
        <v>1909</v>
      </c>
      <c r="C13" s="5" t="n">
        <v>373</v>
      </c>
      <c r="D13" s="5" t="n">
        <v>5885</v>
      </c>
      <c r="E13" s="5" t="n">
        <v>-2415</v>
      </c>
    </row>
    <row r="14" spans="1:5">
      <c r="A14" s="4" t="s">
        <v>112</v>
      </c>
      <c r="B14" s="5" t="n">
        <v>146723</v>
      </c>
      <c r="C14" s="5" t="n">
        <v>140269</v>
      </c>
      <c r="D14" s="5" t="n">
        <v>450730</v>
      </c>
      <c r="E14" s="5" t="n">
        <v>397523</v>
      </c>
    </row>
    <row r="15" spans="1:5">
      <c r="A15" s="4" t="s">
        <v>113</v>
      </c>
      <c r="B15" s="5" t="n">
        <v>34697</v>
      </c>
      <c r="C15" s="5" t="n">
        <v>8232</v>
      </c>
      <c r="D15" s="5" t="n">
        <v>106993</v>
      </c>
      <c r="E15" s="5" t="n">
        <v>68569</v>
      </c>
    </row>
    <row r="16" spans="1:5">
      <c r="A16" s="4" t="s">
        <v>114</v>
      </c>
      <c r="B16" s="6" t="n">
        <v>112026</v>
      </c>
      <c r="C16" s="6" t="n">
        <v>132037</v>
      </c>
      <c r="D16" s="6" t="n">
        <v>343737</v>
      </c>
      <c r="E16" s="6" t="n">
        <v>328954</v>
      </c>
    </row>
    <row r="17" spans="1:5">
      <c r="A17" s="3" t="s">
        <v>115</v>
      </c>
    </row>
    <row r="18" spans="1:5">
      <c r="A18" s="4" t="s">
        <v>116</v>
      </c>
      <c r="B18" s="7" t="n">
        <v>0.79</v>
      </c>
      <c r="C18" s="7" t="n">
        <v>0.92</v>
      </c>
      <c r="D18" s="7" t="n">
        <v>2.44</v>
      </c>
      <c r="E18" s="7" t="n">
        <v>2.29</v>
      </c>
    </row>
    <row r="19" spans="1:5">
      <c r="A19" s="4" t="s">
        <v>117</v>
      </c>
      <c r="B19" s="7" t="n">
        <v>0.79</v>
      </c>
      <c r="C19" s="7" t="n">
        <v>0.92</v>
      </c>
      <c r="D19" s="7" t="n">
        <v>2.42</v>
      </c>
      <c r="E19" s="7" t="n">
        <v>2.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3" t="s">
        <v>23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240</v>
      </c>
    </row>
    <row r="4" spans="1:2">
      <c r="A4" s="4" t="s">
        <v>303</v>
      </c>
      <c r="B4"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305</v>
      </c>
      <c r="B1" s="2" t="s">
        <v>1</v>
      </c>
    </row>
    <row r="2" spans="1:2">
      <c r="B2" s="2" t="s">
        <v>306</v>
      </c>
    </row>
    <row r="3" spans="1:2">
      <c r="A3" s="3" t="s">
        <v>195</v>
      </c>
    </row>
    <row r="4" spans="1:2">
      <c r="A4" s="4" t="s">
        <v>307</v>
      </c>
      <c r="B4" s="5" t="n">
        <v>1</v>
      </c>
    </row>
    <row r="5" spans="1:2">
      <c r="A5" s="4" t="s">
        <v>308</v>
      </c>
      <c r="B5" s="5" t="n">
        <v>27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310</v>
      </c>
      <c r="D1" s="2" t="s">
        <v>58</v>
      </c>
    </row>
    <row r="2" spans="1:4">
      <c r="A2" s="3" t="s">
        <v>195</v>
      </c>
    </row>
    <row r="3" spans="1:4">
      <c r="A3" s="4" t="s">
        <v>65</v>
      </c>
      <c r="B3" s="6" t="n">
        <v>243342</v>
      </c>
      <c r="C3" s="6" t="n">
        <v>268840</v>
      </c>
      <c r="D3" s="6" t="n">
        <v>0</v>
      </c>
    </row>
    <row r="4" spans="1:4">
      <c r="A4" s="4" t="s">
        <v>311</v>
      </c>
      <c r="B4" s="6" t="n">
        <v>311488</v>
      </c>
      <c r="C4" s="5" t="n">
        <v>330600</v>
      </c>
    </row>
    <row r="5" spans="1:4">
      <c r="A5" s="4" t="s">
        <v>312</v>
      </c>
      <c r="C5" s="5" t="n">
        <v>69000</v>
      </c>
    </row>
    <row r="6" spans="1:4">
      <c r="A6" s="4" t="s">
        <v>313</v>
      </c>
      <c r="C6" s="6" t="n">
        <v>93000</v>
      </c>
    </row>
    <row r="7" spans="1:4">
      <c r="A7" s="4" t="s">
        <v>314</v>
      </c>
      <c r="D7" s="6" t="n">
        <v>2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v>
      </c>
      <c r="C1" s="2" t="s">
        <v>310</v>
      </c>
      <c r="D1" s="2" t="s">
        <v>58</v>
      </c>
    </row>
    <row r="2" spans="1:4">
      <c r="A2" s="3" t="s">
        <v>59</v>
      </c>
    </row>
    <row r="3" spans="1:4">
      <c r="A3" s="4" t="s">
        <v>62</v>
      </c>
      <c r="B3" s="6" t="n">
        <v>98126</v>
      </c>
      <c r="C3" s="6" t="n">
        <v>57471</v>
      </c>
      <c r="D3" s="6" t="n">
        <v>84986</v>
      </c>
    </row>
    <row r="4" spans="1:4">
      <c r="A4" s="3" t="s">
        <v>316</v>
      </c>
    </row>
    <row r="5" spans="1:4">
      <c r="A5" s="4" t="s">
        <v>65</v>
      </c>
      <c r="B5" s="5" t="n">
        <v>243342</v>
      </c>
      <c r="C5" s="5" t="n">
        <v>268840</v>
      </c>
      <c r="D5" s="5" t="n">
        <v>0</v>
      </c>
    </row>
    <row r="6" spans="1:4">
      <c r="A6" s="4" t="s">
        <v>68</v>
      </c>
      <c r="B6" s="5" t="n">
        <v>89701</v>
      </c>
      <c r="C6" s="5" t="n">
        <v>87218</v>
      </c>
      <c r="D6" s="5" t="n">
        <v>91837</v>
      </c>
    </row>
    <row r="7" spans="1:4">
      <c r="A7" s="3" t="s">
        <v>70</v>
      </c>
    </row>
    <row r="8" spans="1:4">
      <c r="A8" s="4" t="s">
        <v>72</v>
      </c>
      <c r="B8" s="5" t="n">
        <v>671600</v>
      </c>
      <c r="C8" s="5" t="n">
        <v>649751</v>
      </c>
      <c r="D8" s="5" t="n">
        <v>664948</v>
      </c>
    </row>
    <row r="9" spans="1:4">
      <c r="A9" s="4" t="s">
        <v>74</v>
      </c>
      <c r="B9" s="5" t="n">
        <v>38053</v>
      </c>
      <c r="C9" s="5" t="n">
        <v>34645</v>
      </c>
      <c r="D9" s="5" t="n">
        <v>0</v>
      </c>
    </row>
    <row r="10" spans="1:4">
      <c r="A10" s="3" t="s">
        <v>317</v>
      </c>
    </row>
    <row r="11" spans="1:4">
      <c r="A11" s="4" t="s">
        <v>78</v>
      </c>
      <c r="B11" s="5" t="n">
        <v>273435</v>
      </c>
      <c r="C11" s="5" t="n">
        <v>295915</v>
      </c>
      <c r="D11" s="5" t="n">
        <v>0</v>
      </c>
    </row>
    <row r="12" spans="1:4">
      <c r="A12" s="4" t="s">
        <v>79</v>
      </c>
      <c r="B12" s="6" t="n">
        <v>261678</v>
      </c>
      <c r="C12" s="5" t="n">
        <v>196742</v>
      </c>
      <c r="D12" s="6" t="n">
        <v>275399</v>
      </c>
    </row>
    <row r="13" spans="1:4">
      <c r="A13" s="4" t="s">
        <v>318</v>
      </c>
    </row>
    <row r="14" spans="1:4">
      <c r="A14" s="3" t="s">
        <v>59</v>
      </c>
    </row>
    <row r="15" spans="1:4">
      <c r="A15" s="4" t="s">
        <v>62</v>
      </c>
      <c r="C15" s="5" t="n">
        <v>-27515</v>
      </c>
    </row>
    <row r="16" spans="1:4">
      <c r="A16" s="3" t="s">
        <v>316</v>
      </c>
    </row>
    <row r="17" spans="1:4">
      <c r="A17" s="4" t="s">
        <v>65</v>
      </c>
      <c r="C17" s="5" t="n">
        <v>268840</v>
      </c>
    </row>
    <row r="18" spans="1:4">
      <c r="A18" s="4" t="s">
        <v>68</v>
      </c>
      <c r="C18" s="5" t="n">
        <v>-4619</v>
      </c>
    </row>
    <row r="19" spans="1:4">
      <c r="A19" s="3" t="s">
        <v>70</v>
      </c>
    </row>
    <row r="20" spans="1:4">
      <c r="A20" s="4" t="s">
        <v>72</v>
      </c>
      <c r="C20" s="5" t="n">
        <v>-15197</v>
      </c>
    </row>
    <row r="21" spans="1:4">
      <c r="A21" s="4" t="s">
        <v>74</v>
      </c>
      <c r="C21" s="5" t="n">
        <v>34645</v>
      </c>
    </row>
    <row r="22" spans="1:4">
      <c r="A22" s="3" t="s">
        <v>317</v>
      </c>
    </row>
    <row r="23" spans="1:4">
      <c r="A23" s="4" t="s">
        <v>78</v>
      </c>
      <c r="C23" s="5" t="n">
        <v>295915</v>
      </c>
    </row>
    <row r="24" spans="1:4">
      <c r="A24" s="4" t="s">
        <v>79</v>
      </c>
      <c r="C24" s="6" t="n">
        <v>-786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99</v>
      </c>
      <c r="D1" s="2" t="s">
        <v>1</v>
      </c>
    </row>
    <row r="2" spans="1:5">
      <c r="B2" s="2" t="s">
        <v>2</v>
      </c>
      <c r="C2" s="2" t="s">
        <v>100</v>
      </c>
      <c r="D2" s="2" t="s">
        <v>2</v>
      </c>
      <c r="E2" s="2" t="s">
        <v>100</v>
      </c>
    </row>
    <row r="3" spans="1:5">
      <c r="A3" s="3" t="s">
        <v>320</v>
      </c>
    </row>
    <row r="4" spans="1:5">
      <c r="A4" s="4" t="s">
        <v>102</v>
      </c>
      <c r="B4" s="6" t="n">
        <v>1849441</v>
      </c>
      <c r="C4" s="6" t="n">
        <v>1663112</v>
      </c>
      <c r="D4" s="6" t="n">
        <v>5494194</v>
      </c>
      <c r="E4" s="6" t="n">
        <v>4923957</v>
      </c>
    </row>
    <row r="5" spans="1:5">
      <c r="A5" s="4" t="s">
        <v>321</v>
      </c>
      <c r="B5" s="4" t="s">
        <v>322</v>
      </c>
      <c r="C5" s="4" t="s">
        <v>322</v>
      </c>
      <c r="D5" s="4" t="s">
        <v>322</v>
      </c>
      <c r="E5" s="4" t="s">
        <v>322</v>
      </c>
    </row>
    <row r="6" spans="1:5">
      <c r="A6" s="4" t="s">
        <v>323</v>
      </c>
    </row>
    <row r="7" spans="1:5">
      <c r="A7" s="3" t="s">
        <v>320</v>
      </c>
    </row>
    <row r="8" spans="1:5">
      <c r="A8" s="4" t="s">
        <v>102</v>
      </c>
      <c r="B8" s="6" t="n">
        <v>1714705</v>
      </c>
      <c r="C8" s="6" t="n">
        <v>1534912</v>
      </c>
      <c r="D8" s="6" t="n">
        <v>5064657</v>
      </c>
      <c r="E8" s="6" t="n">
        <v>4524247</v>
      </c>
    </row>
    <row r="9" spans="1:5">
      <c r="A9" s="4" t="s">
        <v>321</v>
      </c>
      <c r="B9" s="4" t="s">
        <v>324</v>
      </c>
      <c r="C9" s="4" t="s">
        <v>325</v>
      </c>
      <c r="D9" s="4" t="s">
        <v>325</v>
      </c>
      <c r="E9" s="4" t="s">
        <v>325</v>
      </c>
    </row>
    <row r="10" spans="1:5">
      <c r="A10" s="4" t="s">
        <v>326</v>
      </c>
    </row>
    <row r="11" spans="1:5">
      <c r="A11" s="3" t="s">
        <v>320</v>
      </c>
    </row>
    <row r="12" spans="1:5">
      <c r="A12" s="4" t="s">
        <v>102</v>
      </c>
      <c r="B12" s="6" t="n">
        <v>134736</v>
      </c>
      <c r="C12" s="6" t="n">
        <v>128200</v>
      </c>
      <c r="D12" s="6" t="n">
        <v>429537</v>
      </c>
      <c r="E12" s="6" t="n">
        <v>399710</v>
      </c>
    </row>
    <row r="13" spans="1:5">
      <c r="A13" s="4" t="s">
        <v>321</v>
      </c>
      <c r="B13" s="4" t="s">
        <v>327</v>
      </c>
      <c r="C13" s="4" t="s">
        <v>328</v>
      </c>
      <c r="D13" s="4" t="s">
        <v>328</v>
      </c>
      <c r="E13" s="4" t="s">
        <v>328</v>
      </c>
    </row>
    <row r="14" spans="1:5">
      <c r="A14" s="4" t="s">
        <v>329</v>
      </c>
    </row>
    <row r="15" spans="1:5">
      <c r="A15" s="3" t="s">
        <v>320</v>
      </c>
    </row>
    <row r="16" spans="1:5">
      <c r="A16" s="4" t="s">
        <v>102</v>
      </c>
      <c r="B16" s="6" t="n">
        <v>1773317</v>
      </c>
      <c r="C16" s="6" t="n">
        <v>1590044</v>
      </c>
      <c r="D16" s="6" t="n">
        <v>5304855</v>
      </c>
      <c r="E16" s="6" t="n">
        <v>4739971</v>
      </c>
    </row>
    <row r="17" spans="1:5">
      <c r="A17" s="4" t="s">
        <v>321</v>
      </c>
      <c r="B17" s="4" t="s">
        <v>330</v>
      </c>
      <c r="C17" s="4" t="s">
        <v>330</v>
      </c>
      <c r="D17" s="4" t="s">
        <v>331</v>
      </c>
      <c r="E17" s="4" t="s">
        <v>330</v>
      </c>
    </row>
    <row r="18" spans="1:5">
      <c r="A18" s="4" t="s">
        <v>332</v>
      </c>
    </row>
    <row r="19" spans="1:5">
      <c r="A19" s="3" t="s">
        <v>320</v>
      </c>
    </row>
    <row r="20" spans="1:5">
      <c r="A20" s="4" t="s">
        <v>102</v>
      </c>
      <c r="B20" s="6" t="n">
        <v>904389</v>
      </c>
      <c r="C20" s="6" t="n">
        <v>767340</v>
      </c>
      <c r="D20" s="6" t="n">
        <v>2608595</v>
      </c>
      <c r="E20" s="6" t="n">
        <v>2280892</v>
      </c>
    </row>
    <row r="21" spans="1:5">
      <c r="A21" s="4" t="s">
        <v>321</v>
      </c>
      <c r="B21" s="4" t="s">
        <v>333</v>
      </c>
      <c r="C21" s="4" t="s">
        <v>334</v>
      </c>
      <c r="D21" s="4" t="s">
        <v>335</v>
      </c>
      <c r="E21" s="4" t="s">
        <v>334</v>
      </c>
    </row>
    <row r="22" spans="1:5">
      <c r="A22" s="4" t="s">
        <v>336</v>
      </c>
    </row>
    <row r="23" spans="1:5">
      <c r="A23" s="3" t="s">
        <v>320</v>
      </c>
    </row>
    <row r="24" spans="1:5">
      <c r="A24" s="4" t="s">
        <v>102</v>
      </c>
      <c r="B24" s="6" t="n">
        <v>383422</v>
      </c>
      <c r="C24" s="6" t="n">
        <v>378043</v>
      </c>
      <c r="D24" s="6" t="n">
        <v>1207709</v>
      </c>
      <c r="E24" s="6" t="n">
        <v>1161256</v>
      </c>
    </row>
    <row r="25" spans="1:5">
      <c r="A25" s="4" t="s">
        <v>321</v>
      </c>
      <c r="B25" s="4" t="s">
        <v>337</v>
      </c>
      <c r="C25" s="4" t="s">
        <v>338</v>
      </c>
      <c r="D25" s="4" t="s">
        <v>339</v>
      </c>
      <c r="E25" s="4" t="s">
        <v>340</v>
      </c>
    </row>
    <row r="26" spans="1:5">
      <c r="A26" s="4" t="s">
        <v>341</v>
      </c>
    </row>
    <row r="27" spans="1:5">
      <c r="A27" s="3" t="s">
        <v>320</v>
      </c>
    </row>
    <row r="28" spans="1:5">
      <c r="A28" s="4" t="s">
        <v>102</v>
      </c>
      <c r="B28" s="6" t="n">
        <v>485506</v>
      </c>
      <c r="C28" s="6" t="n">
        <v>444661</v>
      </c>
      <c r="D28" s="6" t="n">
        <v>1488551</v>
      </c>
      <c r="E28" s="6" t="n">
        <v>1297823</v>
      </c>
    </row>
    <row r="29" spans="1:5">
      <c r="A29" s="4" t="s">
        <v>321</v>
      </c>
      <c r="B29" s="4" t="s">
        <v>342</v>
      </c>
      <c r="C29" s="4" t="s">
        <v>343</v>
      </c>
      <c r="D29" s="4" t="s">
        <v>343</v>
      </c>
      <c r="E29" s="4" t="s">
        <v>342</v>
      </c>
    </row>
    <row r="30" spans="1:5">
      <c r="A30" s="4" t="s">
        <v>344</v>
      </c>
    </row>
    <row r="31" spans="1:5">
      <c r="A31" s="3" t="s">
        <v>320</v>
      </c>
    </row>
    <row r="32" spans="1:5">
      <c r="A32" s="4" t="s">
        <v>102</v>
      </c>
      <c r="B32" s="6" t="n">
        <v>76124</v>
      </c>
      <c r="C32" s="6" t="n">
        <v>73068</v>
      </c>
      <c r="D32" s="6" t="n">
        <v>189339</v>
      </c>
      <c r="E32" s="6" t="n">
        <v>183986</v>
      </c>
    </row>
    <row r="33" spans="1:5">
      <c r="A33" s="4" t="s">
        <v>321</v>
      </c>
      <c r="B33" s="4" t="s">
        <v>345</v>
      </c>
      <c r="C33" s="4" t="s">
        <v>345</v>
      </c>
      <c r="D33" s="4" t="s">
        <v>346</v>
      </c>
      <c r="E33" s="4" t="s">
        <v>345</v>
      </c>
    </row>
    <row r="34" spans="1:5">
      <c r="A34" s="4" t="s">
        <v>347</v>
      </c>
    </row>
    <row r="35" spans="1:5">
      <c r="A35" s="3" t="s">
        <v>320</v>
      </c>
    </row>
    <row r="36" spans="1:5">
      <c r="A36" s="4" t="s">
        <v>102</v>
      </c>
      <c r="B36" s="6" t="n">
        <v>1052313</v>
      </c>
      <c r="C36" s="6" t="n">
        <v>901660</v>
      </c>
      <c r="D36" s="6" t="n">
        <v>3104961</v>
      </c>
      <c r="E36" s="6" t="n">
        <v>2612938</v>
      </c>
    </row>
    <row r="37" spans="1:5">
      <c r="A37" s="4" t="s">
        <v>321</v>
      </c>
      <c r="B37" s="4" t="s">
        <v>348</v>
      </c>
      <c r="C37" s="4" t="s">
        <v>349</v>
      </c>
      <c r="D37" s="4" t="s">
        <v>348</v>
      </c>
      <c r="E37" s="4" t="s">
        <v>350</v>
      </c>
    </row>
    <row r="38" spans="1:5">
      <c r="A38" s="4" t="s">
        <v>351</v>
      </c>
    </row>
    <row r="39" spans="1:5">
      <c r="A39" s="3" t="s">
        <v>320</v>
      </c>
    </row>
    <row r="40" spans="1:5">
      <c r="A40" s="4" t="s">
        <v>102</v>
      </c>
      <c r="B40" s="6" t="n">
        <v>428081</v>
      </c>
      <c r="C40" s="6" t="n">
        <v>376368</v>
      </c>
      <c r="D40" s="6" t="n">
        <v>1272281</v>
      </c>
      <c r="E40" s="6" t="n">
        <v>1172461</v>
      </c>
    </row>
    <row r="41" spans="1:5">
      <c r="A41" s="4" t="s">
        <v>321</v>
      </c>
      <c r="B41" s="4" t="s">
        <v>338</v>
      </c>
      <c r="C41" s="4" t="s">
        <v>338</v>
      </c>
      <c r="D41" s="4" t="s">
        <v>338</v>
      </c>
      <c r="E41" s="4" t="s">
        <v>340</v>
      </c>
    </row>
    <row r="42" spans="1:5">
      <c r="A42" s="4" t="s">
        <v>352</v>
      </c>
    </row>
    <row r="43" spans="1:5">
      <c r="A43" s="3" t="s">
        <v>320</v>
      </c>
    </row>
    <row r="44" spans="1:5">
      <c r="A44" s="4" t="s">
        <v>102</v>
      </c>
      <c r="B44" s="6" t="n">
        <v>369047</v>
      </c>
      <c r="C44" s="6" t="n">
        <v>385084</v>
      </c>
      <c r="D44" s="6" t="n">
        <v>1116952</v>
      </c>
      <c r="E44" s="6" t="n">
        <v>1138558</v>
      </c>
    </row>
    <row r="45" spans="1:5">
      <c r="A45" s="4" t="s">
        <v>321</v>
      </c>
      <c r="B45" s="4" t="s">
        <v>353</v>
      </c>
      <c r="C45" s="4" t="s">
        <v>338</v>
      </c>
      <c r="D45" s="4" t="s">
        <v>353</v>
      </c>
      <c r="E45" s="4" t="s">
        <v>3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4</v>
      </c>
      <c r="B1" s="2" t="s">
        <v>99</v>
      </c>
      <c r="D1" s="2" t="s">
        <v>1</v>
      </c>
    </row>
    <row r="2" spans="1:6">
      <c r="B2" s="2" t="s">
        <v>2</v>
      </c>
      <c r="C2" s="2" t="s">
        <v>100</v>
      </c>
      <c r="D2" s="2" t="s">
        <v>2</v>
      </c>
      <c r="E2" s="2" t="s">
        <v>100</v>
      </c>
      <c r="F2" s="2" t="s">
        <v>58</v>
      </c>
    </row>
    <row r="3" spans="1:6">
      <c r="A3" s="3" t="s">
        <v>199</v>
      </c>
    </row>
    <row r="4" spans="1:6">
      <c r="A4" s="4" t="s">
        <v>355</v>
      </c>
      <c r="B4" s="6" t="n">
        <v>6700000</v>
      </c>
      <c r="D4" s="6" t="n">
        <v>6700000</v>
      </c>
      <c r="F4" s="6" t="n">
        <v>5800000</v>
      </c>
    </row>
    <row r="5" spans="1:6">
      <c r="A5" s="3" t="s">
        <v>356</v>
      </c>
    </row>
    <row r="6" spans="1:6">
      <c r="A6" s="4" t="s">
        <v>357</v>
      </c>
      <c r="B6" s="6" t="n">
        <v>36</v>
      </c>
      <c r="C6" s="6" t="n">
        <v>1900</v>
      </c>
      <c r="D6" s="6" t="n">
        <v>18500</v>
      </c>
      <c r="E6" s="6" t="n">
        <v>23800</v>
      </c>
    </row>
    <row r="7" spans="1:6">
      <c r="A7" s="4" t="s">
        <v>358</v>
      </c>
    </row>
    <row r="8" spans="1:6">
      <c r="A8" s="3" t="s">
        <v>356</v>
      </c>
    </row>
    <row r="9" spans="1:6">
      <c r="A9" s="4" t="s">
        <v>359</v>
      </c>
      <c r="D9" s="4" t="s">
        <v>360</v>
      </c>
    </row>
    <row r="10" spans="1:6">
      <c r="A10" s="4" t="s">
        <v>361</v>
      </c>
      <c r="D10" s="4" t="s">
        <v>362</v>
      </c>
    </row>
    <row r="11" spans="1:6">
      <c r="A11" s="4" t="s">
        <v>363</v>
      </c>
      <c r="B11" s="4" t="s">
        <v>364</v>
      </c>
      <c r="D11" s="4" t="s">
        <v>3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8</v>
      </c>
    </row>
    <row r="2" spans="1:3">
      <c r="A2" s="3" t="s">
        <v>366</v>
      </c>
    </row>
    <row r="3" spans="1:3">
      <c r="A3" s="4" t="s">
        <v>367</v>
      </c>
      <c r="B3" s="6" t="n">
        <v>928056</v>
      </c>
      <c r="C3" s="6" t="n">
        <v>846372</v>
      </c>
    </row>
    <row r="4" spans="1:3">
      <c r="A4" s="4" t="s">
        <v>368</v>
      </c>
      <c r="B4" s="5" t="n">
        <v>61892</v>
      </c>
      <c r="C4" s="5" t="n">
        <v>61391</v>
      </c>
    </row>
    <row r="5" spans="1:3">
      <c r="A5" s="4" t="s">
        <v>158</v>
      </c>
      <c r="B5" s="5" t="n">
        <v>989948</v>
      </c>
      <c r="C5" s="5" t="n">
        <v>907763</v>
      </c>
    </row>
    <row r="6" spans="1:3">
      <c r="A6" s="3" t="s">
        <v>369</v>
      </c>
    </row>
    <row r="7" spans="1:3">
      <c r="A7" s="4" t="s">
        <v>370</v>
      </c>
      <c r="B7" s="6" t="n">
        <v>30585</v>
      </c>
      <c r="C7" s="6" t="n">
        <v>213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99</v>
      </c>
      <c r="D1" s="2" t="s">
        <v>1</v>
      </c>
    </row>
    <row r="2" spans="1:5">
      <c r="B2" s="2" t="s">
        <v>2</v>
      </c>
      <c r="C2" s="2" t="s">
        <v>100</v>
      </c>
      <c r="D2" s="2" t="s">
        <v>2</v>
      </c>
      <c r="E2" s="2" t="s">
        <v>100</v>
      </c>
    </row>
    <row r="3" spans="1:5">
      <c r="A3" s="3" t="s">
        <v>372</v>
      </c>
    </row>
    <row r="4" spans="1:5">
      <c r="A4" s="4" t="s">
        <v>373</v>
      </c>
      <c r="B4" s="6" t="n">
        <v>111435</v>
      </c>
      <c r="C4" s="6" t="n">
        <v>131190</v>
      </c>
      <c r="D4" s="6" t="n">
        <v>341922</v>
      </c>
      <c r="E4" s="6" t="n">
        <v>326863</v>
      </c>
    </row>
    <row r="5" spans="1:5">
      <c r="A5" s="4" t="s">
        <v>374</v>
      </c>
      <c r="B5" s="6" t="n">
        <v>111438</v>
      </c>
      <c r="C5" s="6" t="n">
        <v>131195</v>
      </c>
      <c r="D5" s="6" t="n">
        <v>341932</v>
      </c>
      <c r="E5" s="6" t="n">
        <v>326877</v>
      </c>
    </row>
    <row r="6" spans="1:5">
      <c r="A6" s="4" t="s">
        <v>375</v>
      </c>
      <c r="B6" s="5" t="n">
        <v>1260632</v>
      </c>
      <c r="C6" s="5" t="n">
        <v>1166025</v>
      </c>
      <c r="D6" s="5" t="n">
        <v>1165217</v>
      </c>
      <c r="E6" s="5" t="n">
        <v>1293230</v>
      </c>
    </row>
    <row r="7" spans="1:5">
      <c r="A7" s="3" t="s">
        <v>376</v>
      </c>
    </row>
    <row r="8" spans="1:5">
      <c r="A8" s="4" t="s">
        <v>116</v>
      </c>
      <c r="B8" s="7" t="n">
        <v>0.79</v>
      </c>
      <c r="C8" s="7" t="n">
        <v>0.92</v>
      </c>
      <c r="D8" s="7" t="n">
        <v>2.44</v>
      </c>
      <c r="E8" s="7" t="n">
        <v>2.29</v>
      </c>
    </row>
    <row r="9" spans="1:5">
      <c r="A9" s="4" t="s">
        <v>117</v>
      </c>
      <c r="B9" s="7" t="n">
        <v>0.79</v>
      </c>
      <c r="C9" s="7" t="n">
        <v>0.92</v>
      </c>
      <c r="D9" s="7" t="n">
        <v>2.42</v>
      </c>
      <c r="E9" s="7" t="n">
        <v>2.27</v>
      </c>
    </row>
    <row r="10" spans="1:5">
      <c r="A10" s="4" t="s">
        <v>377</v>
      </c>
      <c r="D10" s="6" t="n">
        <v>102943</v>
      </c>
      <c r="E10" s="6" t="n">
        <v>81807</v>
      </c>
    </row>
    <row r="11" spans="1:5">
      <c r="A11" s="4" t="s">
        <v>378</v>
      </c>
    </row>
    <row r="12" spans="1:5">
      <c r="A12" s="3" t="s">
        <v>376</v>
      </c>
    </row>
    <row r="13" spans="1:5">
      <c r="A13" s="4" t="s">
        <v>379</v>
      </c>
      <c r="B13" s="5" t="n">
        <v>700000</v>
      </c>
      <c r="C13" s="5" t="n">
        <v>900000</v>
      </c>
      <c r="D13" s="5" t="n">
        <v>700000</v>
      </c>
      <c r="E13" s="5" t="n">
        <v>900000</v>
      </c>
    </row>
    <row r="14" spans="1:5">
      <c r="A14" s="4" t="s">
        <v>377</v>
      </c>
      <c r="B14" s="6" t="n">
        <v>200</v>
      </c>
      <c r="C14" s="6" t="n">
        <v>200</v>
      </c>
      <c r="D14" s="6" t="n">
        <v>500</v>
      </c>
      <c r="E14" s="6" t="n">
        <v>500</v>
      </c>
    </row>
    <row r="15" spans="1:5">
      <c r="A15" s="4" t="s">
        <v>380</v>
      </c>
      <c r="B15" s="5" t="n">
        <v>400</v>
      </c>
      <c r="C15" s="5" t="n">
        <v>700</v>
      </c>
      <c r="D15" s="5" t="n">
        <v>1300</v>
      </c>
      <c r="E15" s="5" t="n">
        <v>1600</v>
      </c>
    </row>
    <row r="16" spans="1:5">
      <c r="A16" s="4" t="s">
        <v>381</v>
      </c>
      <c r="B16" s="6" t="n">
        <v>400</v>
      </c>
      <c r="C16" s="6" t="n">
        <v>700</v>
      </c>
      <c r="D16" s="6" t="n">
        <v>1300</v>
      </c>
      <c r="E16" s="6" t="n">
        <v>1600</v>
      </c>
    </row>
    <row r="17" spans="1:5">
      <c r="A17" s="4" t="s">
        <v>382</v>
      </c>
    </row>
    <row r="18" spans="1:5">
      <c r="A18" s="3" t="s">
        <v>376</v>
      </c>
    </row>
    <row r="19" spans="1:5">
      <c r="A19" s="4" t="s">
        <v>383</v>
      </c>
      <c r="B19" s="5" t="n">
        <v>200000</v>
      </c>
      <c r="C19" s="5" t="n">
        <v>100000</v>
      </c>
      <c r="E19" s="5" t="n">
        <v>200000</v>
      </c>
    </row>
    <row r="20" spans="1:5">
      <c r="A20" s="4" t="s">
        <v>159</v>
      </c>
    </row>
    <row r="21" spans="1:5">
      <c r="A21" s="3" t="s">
        <v>372</v>
      </c>
    </row>
    <row r="22" spans="1:5">
      <c r="A22" s="4" t="s">
        <v>384</v>
      </c>
      <c r="B22" s="5" t="n">
        <v>140297795</v>
      </c>
      <c r="C22" s="5" t="n">
        <v>141890875</v>
      </c>
      <c r="D22" s="5" t="n">
        <v>140183418</v>
      </c>
      <c r="E22" s="5" t="n">
        <v>142539656</v>
      </c>
    </row>
    <row r="23" spans="1:5">
      <c r="A23" s="4" t="s">
        <v>385</v>
      </c>
      <c r="B23" s="5" t="n">
        <v>141558427</v>
      </c>
      <c r="C23" s="5" t="n">
        <v>143056900</v>
      </c>
      <c r="D23" s="5" t="n">
        <v>141348635</v>
      </c>
      <c r="E23" s="5" t="n">
        <v>1438328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99</v>
      </c>
      <c r="D1" s="2" t="s">
        <v>1</v>
      </c>
    </row>
    <row r="2" spans="1:5">
      <c r="B2" s="2" t="s">
        <v>2</v>
      </c>
      <c r="C2" s="2" t="s">
        <v>100</v>
      </c>
      <c r="D2" s="2" t="s">
        <v>2</v>
      </c>
      <c r="E2" s="2" t="s">
        <v>100</v>
      </c>
    </row>
    <row r="3" spans="1:5">
      <c r="A3" s="3" t="s">
        <v>119</v>
      </c>
    </row>
    <row r="4" spans="1:5">
      <c r="A4" s="4" t="s">
        <v>114</v>
      </c>
      <c r="B4" s="6" t="n">
        <v>112026</v>
      </c>
      <c r="C4" s="6" t="n">
        <v>132037</v>
      </c>
      <c r="D4" s="6" t="n">
        <v>343737</v>
      </c>
      <c r="E4" s="6" t="n">
        <v>328954</v>
      </c>
    </row>
    <row r="5" spans="1:5">
      <c r="A5" s="3" t="s">
        <v>120</v>
      </c>
    </row>
    <row r="6" spans="1:5">
      <c r="A6" s="4" t="s">
        <v>121</v>
      </c>
      <c r="B6" s="5" t="n">
        <v>4945</v>
      </c>
      <c r="D6" s="5" t="n">
        <v>-15034</v>
      </c>
    </row>
    <row r="7" spans="1:5">
      <c r="A7" s="4" t="s">
        <v>121</v>
      </c>
      <c r="C7" s="5" t="n">
        <v>-7058</v>
      </c>
      <c r="E7" s="5" t="n">
        <v>-4100</v>
      </c>
    </row>
    <row r="8" spans="1:5">
      <c r="A8" s="4" t="s">
        <v>122</v>
      </c>
      <c r="B8" s="5" t="n">
        <v>17</v>
      </c>
      <c r="C8" s="5" t="n">
        <v>447</v>
      </c>
      <c r="D8" s="5" t="n">
        <v>67</v>
      </c>
      <c r="E8" s="5" t="n">
        <v>1278</v>
      </c>
    </row>
    <row r="9" spans="1:5">
      <c r="A9" s="4" t="s">
        <v>123</v>
      </c>
      <c r="B9" s="5" t="n">
        <v>4962</v>
      </c>
      <c r="C9" s="5" t="n">
        <v>-6611</v>
      </c>
      <c r="D9" s="5" t="n">
        <v>-14967</v>
      </c>
      <c r="E9" s="5" t="n">
        <v>-2822</v>
      </c>
    </row>
    <row r="10" spans="1:5">
      <c r="A10" s="4" t="s">
        <v>124</v>
      </c>
      <c r="B10" s="6" t="n">
        <v>116988</v>
      </c>
      <c r="C10" s="6" t="n">
        <v>125426</v>
      </c>
      <c r="D10" s="6" t="n">
        <v>328770</v>
      </c>
      <c r="E10" s="6" t="n">
        <v>3261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86</v>
      </c>
      <c r="B1" s="2" t="s">
        <v>99</v>
      </c>
      <c r="D1" s="2" t="s">
        <v>1</v>
      </c>
    </row>
    <row r="2" spans="1:6">
      <c r="B2" s="2" t="s">
        <v>2</v>
      </c>
      <c r="C2" s="2" t="s">
        <v>100</v>
      </c>
      <c r="D2" s="2" t="s">
        <v>2</v>
      </c>
      <c r="E2" s="2" t="s">
        <v>100</v>
      </c>
      <c r="F2" s="2" t="s">
        <v>58</v>
      </c>
    </row>
    <row r="3" spans="1:6">
      <c r="A3" s="3" t="s">
        <v>387</v>
      </c>
    </row>
    <row r="4" spans="1:6">
      <c r="A4" s="4" t="s">
        <v>388</v>
      </c>
      <c r="B4" s="6" t="n">
        <v>503549</v>
      </c>
      <c r="D4" s="6" t="n">
        <v>503549</v>
      </c>
      <c r="F4" s="6" t="n">
        <v>494671</v>
      </c>
    </row>
    <row r="5" spans="1:6">
      <c r="A5" s="4" t="s">
        <v>389</v>
      </c>
      <c r="B5" s="5" t="n">
        <v>928056</v>
      </c>
      <c r="D5" s="5" t="n">
        <v>928056</v>
      </c>
      <c r="F5" s="5" t="n">
        <v>846372</v>
      </c>
    </row>
    <row r="6" spans="1:6">
      <c r="A6" s="4" t="s">
        <v>390</v>
      </c>
      <c r="B6" s="5" t="n">
        <v>-3789</v>
      </c>
      <c r="D6" s="5" t="n">
        <v>-3789</v>
      </c>
      <c r="F6" s="5" t="n">
        <v>-10679</v>
      </c>
    </row>
    <row r="7" spans="1:6">
      <c r="A7" s="4" t="s">
        <v>61</v>
      </c>
      <c r="B7" s="5" t="n">
        <v>1427816</v>
      </c>
      <c r="D7" s="5" t="n">
        <v>1427816</v>
      </c>
      <c r="F7" s="5" t="n">
        <v>1330364</v>
      </c>
    </row>
    <row r="8" spans="1:6">
      <c r="A8" s="3" t="s">
        <v>68</v>
      </c>
    </row>
    <row r="9" spans="1:6">
      <c r="A9" s="4" t="s">
        <v>389</v>
      </c>
      <c r="B9" s="5" t="n">
        <v>61892</v>
      </c>
      <c r="D9" s="5" t="n">
        <v>61892</v>
      </c>
      <c r="F9" s="5" t="n">
        <v>61391</v>
      </c>
    </row>
    <row r="10" spans="1:6">
      <c r="A10" s="4" t="s">
        <v>391</v>
      </c>
      <c r="B10" s="5" t="n">
        <v>1489708</v>
      </c>
      <c r="D10" s="5" t="n">
        <v>1489708</v>
      </c>
      <c r="F10" s="6" t="n">
        <v>1391755</v>
      </c>
    </row>
    <row r="11" spans="1:6">
      <c r="A11" s="4" t="s">
        <v>392</v>
      </c>
      <c r="B11" s="6" t="n">
        <v>-9200</v>
      </c>
      <c r="C11" s="6" t="n">
        <v>500</v>
      </c>
      <c r="D11" s="6" t="n">
        <v>-7900</v>
      </c>
      <c r="E11" s="6" t="n">
        <v>112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93</v>
      </c>
      <c r="B1" s="2" t="s">
        <v>2</v>
      </c>
      <c r="C1" s="2" t="s">
        <v>310</v>
      </c>
      <c r="D1" s="2" t="s">
        <v>58</v>
      </c>
    </row>
    <row r="2" spans="1:4">
      <c r="A2" s="3" t="s">
        <v>208</v>
      </c>
    </row>
    <row r="3" spans="1:4">
      <c r="A3" s="4" t="s">
        <v>394</v>
      </c>
      <c r="B3" s="6" t="n">
        <v>398525</v>
      </c>
      <c r="D3" s="6" t="n">
        <v>417648</v>
      </c>
    </row>
    <row r="4" spans="1:4">
      <c r="A4" s="4" t="s">
        <v>395</v>
      </c>
      <c r="B4" s="5" t="n">
        <v>273075</v>
      </c>
      <c r="D4" s="5" t="n">
        <v>247300</v>
      </c>
    </row>
    <row r="5" spans="1:4">
      <c r="A5" s="4" t="s">
        <v>396</v>
      </c>
      <c r="B5" s="5" t="n">
        <v>671600</v>
      </c>
      <c r="C5" s="6" t="n">
        <v>649751</v>
      </c>
      <c r="D5" s="5" t="n">
        <v>664948</v>
      </c>
    </row>
    <row r="6" spans="1:4">
      <c r="A6" s="4" t="s">
        <v>397</v>
      </c>
    </row>
    <row r="7" spans="1:4">
      <c r="A7" s="3" t="s">
        <v>398</v>
      </c>
    </row>
    <row r="8" spans="1:4">
      <c r="A8" s="4" t="s">
        <v>399</v>
      </c>
      <c r="B8" s="6" t="n">
        <v>217600</v>
      </c>
      <c r="D8" s="6" t="n">
        <v>195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0</v>
      </c>
      <c r="B1" s="2" t="s">
        <v>2</v>
      </c>
      <c r="C1" s="2" t="s">
        <v>58</v>
      </c>
    </row>
    <row r="2" spans="1:3">
      <c r="A2" s="3" t="s">
        <v>211</v>
      </c>
    </row>
    <row r="3" spans="1:3">
      <c r="A3" s="4" t="s">
        <v>401</v>
      </c>
      <c r="B3" s="6" t="n">
        <v>83147</v>
      </c>
      <c r="C3" s="6" t="n">
        <v>117604</v>
      </c>
    </row>
    <row r="4" spans="1:3">
      <c r="A4" s="4" t="s">
        <v>402</v>
      </c>
      <c r="B4" s="5" t="n">
        <v>84780</v>
      </c>
      <c r="C4" s="5" t="n">
        <v>37678</v>
      </c>
    </row>
    <row r="5" spans="1:3">
      <c r="A5" s="4" t="s">
        <v>403</v>
      </c>
      <c r="B5" s="5" t="n">
        <v>126720</v>
      </c>
      <c r="C5" s="5" t="n">
        <v>141953</v>
      </c>
    </row>
    <row r="6" spans="1:3">
      <c r="A6" s="4" t="s">
        <v>404</v>
      </c>
      <c r="B6" s="5" t="n">
        <v>26144</v>
      </c>
      <c r="C6" s="5" t="n">
        <v>28318</v>
      </c>
    </row>
    <row r="7" spans="1:3">
      <c r="A7" s="4" t="s">
        <v>405</v>
      </c>
      <c r="B7" s="6" t="n">
        <v>320791</v>
      </c>
      <c r="C7" s="6" t="n">
        <v>3255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7"/>
    <col customWidth="1" max="5" min="5" width="14"/>
    <col customWidth="1" max="6" min="6" width="14"/>
    <col customWidth="1" max="7" min="7" width="14"/>
    <col customWidth="1" max="8" min="8" width="14"/>
  </cols>
  <sheetData>
    <row r="1" spans="1:8">
      <c r="A1" s="1" t="s">
        <v>406</v>
      </c>
      <c r="B1" s="2" t="s">
        <v>407</v>
      </c>
      <c r="C1" s="2" t="s">
        <v>408</v>
      </c>
      <c r="D1" s="2" t="s">
        <v>409</v>
      </c>
      <c r="E1" s="2" t="s">
        <v>2</v>
      </c>
      <c r="F1" s="2" t="s">
        <v>410</v>
      </c>
      <c r="G1" s="2" t="s">
        <v>2</v>
      </c>
      <c r="H1" s="2" t="s">
        <v>100</v>
      </c>
    </row>
    <row r="2" spans="1:8">
      <c r="A2" s="3" t="s">
        <v>214</v>
      </c>
    </row>
    <row r="3" spans="1:8">
      <c r="A3" s="4" t="s">
        <v>411</v>
      </c>
      <c r="D3" s="6" t="n">
        <v>158000</v>
      </c>
    </row>
    <row r="4" spans="1:8">
      <c r="A4" s="4" t="s">
        <v>412</v>
      </c>
      <c r="D4" s="4" t="s">
        <v>413</v>
      </c>
    </row>
    <row r="5" spans="1:8">
      <c r="A5" s="4" t="s">
        <v>414</v>
      </c>
      <c r="B5" s="6" t="n">
        <v>80000</v>
      </c>
      <c r="C5" s="6" t="n">
        <v>78000</v>
      </c>
      <c r="D5" s="6" t="n">
        <v>78000</v>
      </c>
    </row>
    <row r="6" spans="1:8">
      <c r="A6" s="4" t="s">
        <v>146</v>
      </c>
      <c r="B6" s="5" t="n">
        <v>83000</v>
      </c>
      <c r="C6" s="5" t="n">
        <v>100400</v>
      </c>
      <c r="G6" s="6" t="n">
        <v>80000</v>
      </c>
      <c r="H6" s="6" t="n">
        <v>0</v>
      </c>
    </row>
    <row r="7" spans="1:8">
      <c r="A7" s="4" t="s">
        <v>415</v>
      </c>
      <c r="B7" s="6" t="n">
        <v>3000</v>
      </c>
      <c r="C7" s="6" t="n">
        <v>22400</v>
      </c>
      <c r="E7" s="6" t="n">
        <v>1718</v>
      </c>
      <c r="F7" s="6" t="n">
        <v>2000</v>
      </c>
      <c r="G7" s="5" t="n">
        <v>5740</v>
      </c>
      <c r="H7" s="6" t="n">
        <v>6015</v>
      </c>
    </row>
    <row r="8" spans="1:8">
      <c r="A8" s="4" t="s">
        <v>416</v>
      </c>
      <c r="E8" s="6" t="n">
        <v>80000</v>
      </c>
      <c r="G8" s="6" t="n">
        <v>8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417</v>
      </c>
      <c r="B1" s="2" t="s">
        <v>2</v>
      </c>
      <c r="C1" s="2" t="s">
        <v>418</v>
      </c>
      <c r="D1" s="2" t="s">
        <v>419</v>
      </c>
      <c r="E1" s="2" t="s">
        <v>58</v>
      </c>
    </row>
    <row r="2" spans="1:5">
      <c r="A2" s="3" t="s">
        <v>420</v>
      </c>
    </row>
    <row r="3" spans="1:5">
      <c r="A3" s="4" t="s">
        <v>421</v>
      </c>
      <c r="B3" s="6" t="n">
        <v>-16797</v>
      </c>
      <c r="E3" s="6" t="n">
        <v>-19002</v>
      </c>
    </row>
    <row r="4" spans="1:5">
      <c r="A4" s="4" t="s">
        <v>158</v>
      </c>
      <c r="B4" s="5" t="n">
        <v>2104510</v>
      </c>
      <c r="E4" s="5" t="n">
        <v>1759761</v>
      </c>
    </row>
    <row r="5" spans="1:5">
      <c r="A5" s="4" t="s">
        <v>422</v>
      </c>
      <c r="B5" s="5" t="n">
        <v>-77865</v>
      </c>
      <c r="E5" s="5" t="n">
        <v>-57924</v>
      </c>
    </row>
    <row r="6" spans="1:5">
      <c r="A6" s="4" t="s">
        <v>77</v>
      </c>
      <c r="B6" s="6" t="n">
        <v>2026645</v>
      </c>
      <c r="E6" s="6" t="n">
        <v>1701837</v>
      </c>
    </row>
    <row r="7" spans="1:5">
      <c r="A7" s="4" t="s">
        <v>423</v>
      </c>
    </row>
    <row r="8" spans="1:5">
      <c r="A8" s="3" t="s">
        <v>420</v>
      </c>
    </row>
    <row r="9" spans="1:5">
      <c r="A9" s="4" t="s">
        <v>424</v>
      </c>
      <c r="B9" s="4" t="s">
        <v>425</v>
      </c>
      <c r="E9" s="4" t="s">
        <v>345</v>
      </c>
    </row>
    <row r="10" spans="1:5">
      <c r="A10" s="4" t="s">
        <v>426</v>
      </c>
      <c r="B10" s="6" t="n">
        <v>1382232</v>
      </c>
      <c r="E10" s="6" t="n">
        <v>1037713</v>
      </c>
    </row>
    <row r="11" spans="1:5">
      <c r="A11" s="4" t="s">
        <v>427</v>
      </c>
    </row>
    <row r="12" spans="1:5">
      <c r="A12" s="3" t="s">
        <v>420</v>
      </c>
    </row>
    <row r="13" spans="1:5">
      <c r="A13" s="4" t="s">
        <v>424</v>
      </c>
      <c r="B13" s="4" t="s">
        <v>428</v>
      </c>
      <c r="E13" s="4" t="s">
        <v>429</v>
      </c>
    </row>
    <row r="14" spans="1:5">
      <c r="A14" s="4" t="s">
        <v>426</v>
      </c>
      <c r="B14" s="6" t="n">
        <v>389075</v>
      </c>
      <c r="C14" s="6" t="n">
        <v>389000</v>
      </c>
      <c r="D14" s="6" t="n">
        <v>389000</v>
      </c>
      <c r="E14" s="6" t="n">
        <v>391050</v>
      </c>
    </row>
    <row r="15" spans="1:5">
      <c r="A15" s="4" t="s">
        <v>430</v>
      </c>
    </row>
    <row r="16" spans="1:5">
      <c r="A16" s="3" t="s">
        <v>420</v>
      </c>
    </row>
    <row r="17" spans="1:5">
      <c r="A17" s="4" t="s">
        <v>424</v>
      </c>
      <c r="B17" s="4" t="s">
        <v>431</v>
      </c>
      <c r="E17" s="4" t="s">
        <v>431</v>
      </c>
    </row>
    <row r="18" spans="1:5">
      <c r="A18" s="4" t="s">
        <v>426</v>
      </c>
      <c r="B18" s="6" t="n">
        <v>350000</v>
      </c>
      <c r="E18" s="6" t="n">
        <v>3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 customWidth="1" max="13" min="13" width="14"/>
  </cols>
  <sheetData>
    <row r="1" spans="1:13">
      <c r="A1" s="1" t="s">
        <v>432</v>
      </c>
      <c r="B1" s="2" t="s">
        <v>418</v>
      </c>
      <c r="C1" s="2" t="s">
        <v>419</v>
      </c>
      <c r="D1" s="2" t="s">
        <v>2</v>
      </c>
      <c r="E1" s="2" t="s">
        <v>433</v>
      </c>
      <c r="F1" s="2" t="s">
        <v>434</v>
      </c>
      <c r="G1" s="2" t="s">
        <v>100</v>
      </c>
      <c r="H1" s="2" t="s">
        <v>435</v>
      </c>
      <c r="I1" s="2" t="s">
        <v>436</v>
      </c>
      <c r="J1" s="2" t="s">
        <v>2</v>
      </c>
      <c r="K1" s="2" t="s">
        <v>100</v>
      </c>
      <c r="L1" s="2" t="s">
        <v>58</v>
      </c>
      <c r="M1" s="2" t="s">
        <v>437</v>
      </c>
    </row>
    <row r="2" spans="1:13">
      <c r="A2" s="3" t="s">
        <v>438</v>
      </c>
    </row>
    <row r="3" spans="1:13">
      <c r="A3" s="4" t="s">
        <v>439</v>
      </c>
      <c r="J3" s="6" t="n">
        <v>627000000</v>
      </c>
    </row>
    <row r="4" spans="1:13">
      <c r="A4" s="4" t="s">
        <v>440</v>
      </c>
      <c r="J4" s="4" t="s">
        <v>322</v>
      </c>
    </row>
    <row r="5" spans="1:13">
      <c r="A5" s="4" t="s">
        <v>441</v>
      </c>
      <c r="J5" s="4" t="s">
        <v>442</v>
      </c>
    </row>
    <row r="6" spans="1:13">
      <c r="A6" s="4" t="s">
        <v>443</v>
      </c>
    </row>
    <row r="7" spans="1:13">
      <c r="A7" s="3" t="s">
        <v>438</v>
      </c>
    </row>
    <row r="8" spans="1:13">
      <c r="A8" s="4" t="s">
        <v>444</v>
      </c>
      <c r="D8" s="6" t="n">
        <v>3700000</v>
      </c>
      <c r="G8" s="6" t="n">
        <v>4400000</v>
      </c>
      <c r="J8" s="6" t="n">
        <v>12500000</v>
      </c>
      <c r="K8" s="6" t="n">
        <v>12400000</v>
      </c>
    </row>
    <row r="9" spans="1:13">
      <c r="A9" s="4" t="s">
        <v>445</v>
      </c>
    </row>
    <row r="10" spans="1:13">
      <c r="A10" s="3" t="s">
        <v>438</v>
      </c>
    </row>
    <row r="11" spans="1:13">
      <c r="A11" s="4" t="s">
        <v>446</v>
      </c>
      <c r="B11" s="4" t="s">
        <v>447</v>
      </c>
      <c r="C11" s="4" t="s">
        <v>448</v>
      </c>
      <c r="J11" s="4" t="s">
        <v>447</v>
      </c>
    </row>
    <row r="12" spans="1:13">
      <c r="A12" s="4" t="s">
        <v>449</v>
      </c>
    </row>
    <row r="13" spans="1:13">
      <c r="A13" s="3" t="s">
        <v>438</v>
      </c>
    </row>
    <row r="14" spans="1:13">
      <c r="A14" s="4" t="s">
        <v>446</v>
      </c>
      <c r="B14" s="4" t="s">
        <v>450</v>
      </c>
      <c r="C14" s="4" t="s">
        <v>451</v>
      </c>
      <c r="J14" s="4" t="s">
        <v>450</v>
      </c>
    </row>
    <row r="15" spans="1:13">
      <c r="A15" s="4" t="s">
        <v>452</v>
      </c>
    </row>
    <row r="16" spans="1:13">
      <c r="A16" s="3" t="s">
        <v>438</v>
      </c>
    </row>
    <row r="17" spans="1:13">
      <c r="A17" s="4" t="s">
        <v>444</v>
      </c>
      <c r="D17" s="5" t="n">
        <v>12000000</v>
      </c>
      <c r="G17" s="5" t="n">
        <v>10500000</v>
      </c>
      <c r="J17" s="6" t="n">
        <v>39200000</v>
      </c>
      <c r="K17" s="5" t="n">
        <v>31600000</v>
      </c>
    </row>
    <row r="18" spans="1:13">
      <c r="A18" s="4" t="s">
        <v>453</v>
      </c>
    </row>
    <row r="19" spans="1:13">
      <c r="A19" s="3" t="s">
        <v>438</v>
      </c>
    </row>
    <row r="20" spans="1:13">
      <c r="A20" s="4" t="s">
        <v>446</v>
      </c>
      <c r="J20" s="4" t="s">
        <v>454</v>
      </c>
    </row>
    <row r="21" spans="1:13">
      <c r="A21" s="4" t="s">
        <v>455</v>
      </c>
    </row>
    <row r="22" spans="1:13">
      <c r="A22" s="3" t="s">
        <v>438</v>
      </c>
    </row>
    <row r="23" spans="1:13">
      <c r="A23" s="4" t="s">
        <v>446</v>
      </c>
      <c r="J23" s="4" t="s">
        <v>448</v>
      </c>
    </row>
    <row r="24" spans="1:13">
      <c r="A24" s="4" t="s">
        <v>456</v>
      </c>
    </row>
    <row r="25" spans="1:13">
      <c r="A25" s="3" t="s">
        <v>438</v>
      </c>
    </row>
    <row r="26" spans="1:13">
      <c r="A26" s="4" t="s">
        <v>457</v>
      </c>
      <c r="D26" s="5" t="n">
        <v>500000000</v>
      </c>
      <c r="J26" s="6" t="n">
        <v>500000000</v>
      </c>
    </row>
    <row r="27" spans="1:13">
      <c r="A27" s="4" t="s">
        <v>458</v>
      </c>
      <c r="D27" s="5" t="n">
        <v>0</v>
      </c>
      <c r="E27" s="6" t="n">
        <v>0</v>
      </c>
      <c r="F27" s="6" t="n">
        <v>0</v>
      </c>
      <c r="G27" s="5" t="n">
        <v>70000000</v>
      </c>
      <c r="H27" s="6" t="n">
        <v>70000000</v>
      </c>
      <c r="I27" s="6" t="n">
        <v>70000000</v>
      </c>
    </row>
    <row r="28" spans="1:13">
      <c r="A28" s="4" t="s">
        <v>459</v>
      </c>
    </row>
    <row r="29" spans="1:13">
      <c r="A29" s="3" t="s">
        <v>438</v>
      </c>
    </row>
    <row r="30" spans="1:13">
      <c r="A30" s="4" t="s">
        <v>446</v>
      </c>
      <c r="J30" s="4" t="s">
        <v>454</v>
      </c>
    </row>
    <row r="31" spans="1:13">
      <c r="A31" s="4" t="s">
        <v>460</v>
      </c>
    </row>
    <row r="32" spans="1:13">
      <c r="A32" s="3" t="s">
        <v>438</v>
      </c>
    </row>
    <row r="33" spans="1:13">
      <c r="A33" s="4" t="s">
        <v>446</v>
      </c>
      <c r="J33" s="4" t="s">
        <v>448</v>
      </c>
    </row>
    <row r="34" spans="1:13">
      <c r="A34" s="4" t="s">
        <v>461</v>
      </c>
    </row>
    <row r="35" spans="1:13">
      <c r="A35" s="3" t="s">
        <v>438</v>
      </c>
    </row>
    <row r="36" spans="1:13">
      <c r="A36" s="4" t="s">
        <v>446</v>
      </c>
      <c r="J36" s="4" t="s">
        <v>462</v>
      </c>
    </row>
    <row r="37" spans="1:13">
      <c r="A37" s="4" t="s">
        <v>463</v>
      </c>
    </row>
    <row r="38" spans="1:13">
      <c r="A38" s="3" t="s">
        <v>438</v>
      </c>
    </row>
    <row r="39" spans="1:13">
      <c r="A39" s="4" t="s">
        <v>446</v>
      </c>
      <c r="J39" s="4" t="s">
        <v>451</v>
      </c>
    </row>
    <row r="40" spans="1:13">
      <c r="A40" s="4" t="s">
        <v>464</v>
      </c>
    </row>
    <row r="41" spans="1:13">
      <c r="A41" s="3" t="s">
        <v>438</v>
      </c>
    </row>
    <row r="42" spans="1:13">
      <c r="A42" s="4" t="s">
        <v>446</v>
      </c>
      <c r="J42" s="4" t="s">
        <v>451</v>
      </c>
    </row>
    <row r="43" spans="1:13">
      <c r="A43" s="4" t="s">
        <v>465</v>
      </c>
    </row>
    <row r="44" spans="1:13">
      <c r="A44" s="3" t="s">
        <v>438</v>
      </c>
    </row>
    <row r="45" spans="1:13">
      <c r="A45" s="4" t="s">
        <v>446</v>
      </c>
      <c r="J45" s="4" t="s">
        <v>466</v>
      </c>
    </row>
    <row r="46" spans="1:13">
      <c r="A46" s="4" t="s">
        <v>467</v>
      </c>
    </row>
    <row r="47" spans="1:13">
      <c r="A47" s="3" t="s">
        <v>438</v>
      </c>
    </row>
    <row r="48" spans="1:13">
      <c r="A48" s="4" t="s">
        <v>446</v>
      </c>
      <c r="J48" s="4" t="s">
        <v>466</v>
      </c>
    </row>
    <row r="49" spans="1:13">
      <c r="A49" s="4" t="s">
        <v>468</v>
      </c>
    </row>
    <row r="50" spans="1:13">
      <c r="A50" s="3" t="s">
        <v>438</v>
      </c>
    </row>
    <row r="51" spans="1:13">
      <c r="A51" s="4" t="s">
        <v>446</v>
      </c>
      <c r="J51" s="4" t="s">
        <v>469</v>
      </c>
    </row>
    <row r="52" spans="1:13">
      <c r="A52" s="4" t="s">
        <v>427</v>
      </c>
    </row>
    <row r="53" spans="1:13">
      <c r="A53" s="3" t="s">
        <v>438</v>
      </c>
    </row>
    <row r="54" spans="1:13">
      <c r="A54" s="4" t="s">
        <v>426</v>
      </c>
      <c r="B54" s="6" t="n">
        <v>389000000</v>
      </c>
      <c r="C54" s="6" t="n">
        <v>389000000</v>
      </c>
      <c r="D54" s="6" t="n">
        <v>389075000</v>
      </c>
      <c r="J54" s="6" t="n">
        <v>389075000</v>
      </c>
      <c r="L54" s="6" t="n">
        <v>391050000</v>
      </c>
    </row>
    <row r="55" spans="1:13">
      <c r="A55" s="4" t="s">
        <v>470</v>
      </c>
      <c r="B55" s="4" t="s">
        <v>451</v>
      </c>
    </row>
    <row r="56" spans="1:13">
      <c r="A56" s="4" t="s">
        <v>471</v>
      </c>
      <c r="B56" s="4" t="s">
        <v>472</v>
      </c>
    </row>
    <row r="57" spans="1:13">
      <c r="A57" s="4" t="s">
        <v>473</v>
      </c>
      <c r="D57" s="4" t="s">
        <v>462</v>
      </c>
      <c r="J57" s="4" t="s">
        <v>462</v>
      </c>
    </row>
    <row r="58" spans="1:13">
      <c r="A58" s="4" t="s">
        <v>423</v>
      </c>
    </row>
    <row r="59" spans="1:13">
      <c r="A59" s="3" t="s">
        <v>438</v>
      </c>
    </row>
    <row r="60" spans="1:13">
      <c r="A60" s="4" t="s">
        <v>426</v>
      </c>
      <c r="D60" s="6" t="n">
        <v>1382232000</v>
      </c>
      <c r="J60" s="6" t="n">
        <v>1382232000</v>
      </c>
      <c r="L60" s="5" t="n">
        <v>1037713000</v>
      </c>
    </row>
    <row r="61" spans="1:13">
      <c r="A61" s="4" t="s">
        <v>473</v>
      </c>
      <c r="D61" s="4" t="s">
        <v>454</v>
      </c>
      <c r="J61" s="4" t="s">
        <v>454</v>
      </c>
    </row>
    <row r="62" spans="1:13">
      <c r="A62" s="4" t="s">
        <v>474</v>
      </c>
    </row>
    <row r="63" spans="1:13">
      <c r="A63" s="3" t="s">
        <v>438</v>
      </c>
    </row>
    <row r="64" spans="1:13">
      <c r="A64" s="4" t="s">
        <v>446</v>
      </c>
      <c r="J64" s="4" t="s">
        <v>462</v>
      </c>
    </row>
    <row r="65" spans="1:13">
      <c r="A65" s="4" t="s">
        <v>475</v>
      </c>
    </row>
    <row r="66" spans="1:13">
      <c r="A66" s="3" t="s">
        <v>438</v>
      </c>
    </row>
    <row r="67" spans="1:13">
      <c r="A67" s="4" t="s">
        <v>446</v>
      </c>
      <c r="J67" s="4" t="s">
        <v>451</v>
      </c>
    </row>
    <row r="68" spans="1:13">
      <c r="A68" s="4" t="s">
        <v>476</v>
      </c>
    </row>
    <row r="69" spans="1:13">
      <c r="A69" s="3" t="s">
        <v>438</v>
      </c>
    </row>
    <row r="70" spans="1:13">
      <c r="A70" s="4" t="s">
        <v>477</v>
      </c>
      <c r="J70" s="4" t="s">
        <v>478</v>
      </c>
    </row>
    <row r="71" spans="1:13">
      <c r="A71" s="4" t="s">
        <v>479</v>
      </c>
    </row>
    <row r="72" spans="1:13">
      <c r="A72" s="3" t="s">
        <v>438</v>
      </c>
    </row>
    <row r="73" spans="1:13">
      <c r="A73" s="4" t="s">
        <v>477</v>
      </c>
      <c r="J73" s="4" t="s">
        <v>480</v>
      </c>
    </row>
    <row r="74" spans="1:13">
      <c r="A74" s="4" t="s">
        <v>456</v>
      </c>
    </row>
    <row r="75" spans="1:13">
      <c r="A75" s="3" t="s">
        <v>438</v>
      </c>
    </row>
    <row r="76" spans="1:13">
      <c r="A76" s="4" t="s">
        <v>457</v>
      </c>
      <c r="D76" s="6" t="n">
        <v>500000000</v>
      </c>
      <c r="J76" s="6" t="n">
        <v>500000000</v>
      </c>
    </row>
    <row r="77" spans="1:13">
      <c r="A77" s="4" t="s">
        <v>481</v>
      </c>
      <c r="D77" s="5" t="n">
        <v>0</v>
      </c>
      <c r="J77" s="5" t="n">
        <v>0</v>
      </c>
      <c r="L77" s="5" t="n">
        <v>0</v>
      </c>
    </row>
    <row r="78" spans="1:13">
      <c r="A78" s="4" t="s">
        <v>482</v>
      </c>
    </row>
    <row r="79" spans="1:13">
      <c r="A79" s="3" t="s">
        <v>438</v>
      </c>
    </row>
    <row r="80" spans="1:13">
      <c r="A80" s="4" t="s">
        <v>457</v>
      </c>
      <c r="D80" s="5" t="n">
        <v>100000000</v>
      </c>
      <c r="J80" s="5" t="n">
        <v>100000000</v>
      </c>
    </row>
    <row r="81" spans="1:13">
      <c r="A81" s="4" t="s">
        <v>483</v>
      </c>
    </row>
    <row r="82" spans="1:13">
      <c r="A82" s="3" t="s">
        <v>438</v>
      </c>
    </row>
    <row r="83" spans="1:13">
      <c r="A83" s="4" t="s">
        <v>426</v>
      </c>
      <c r="D83" s="5" t="n">
        <v>350000000</v>
      </c>
      <c r="J83" s="5" t="n">
        <v>350000000</v>
      </c>
      <c r="L83" s="6" t="n">
        <v>350000000</v>
      </c>
    </row>
    <row r="84" spans="1:13">
      <c r="A84" s="4" t="s">
        <v>444</v>
      </c>
      <c r="D84" s="5" t="n">
        <v>8900000</v>
      </c>
      <c r="G84" s="6" t="n">
        <v>8900000</v>
      </c>
      <c r="J84" s="5" t="n">
        <v>17900000</v>
      </c>
      <c r="K84" s="6" t="n">
        <v>17900000</v>
      </c>
    </row>
    <row r="85" spans="1:13">
      <c r="A85" s="4" t="s">
        <v>484</v>
      </c>
      <c r="M85" s="6" t="n">
        <v>350000000</v>
      </c>
    </row>
    <row r="86" spans="1:13">
      <c r="A86" s="4" t="s">
        <v>485</v>
      </c>
      <c r="M86" s="4" t="s">
        <v>486</v>
      </c>
    </row>
    <row r="87" spans="1:13">
      <c r="A87" s="4" t="s">
        <v>487</v>
      </c>
      <c r="M87" s="6" t="n">
        <v>6700000</v>
      </c>
    </row>
    <row r="88" spans="1:13">
      <c r="A88" s="4" t="s">
        <v>488</v>
      </c>
    </row>
    <row r="89" spans="1:13">
      <c r="A89" s="3" t="s">
        <v>438</v>
      </c>
    </row>
    <row r="90" spans="1:13">
      <c r="A90" s="4" t="s">
        <v>489</v>
      </c>
      <c r="D90" s="6" t="n">
        <v>1000000000</v>
      </c>
      <c r="J90" s="6" t="n">
        <v>10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0</v>
      </c>
      <c r="B1" s="2" t="s">
        <v>407</v>
      </c>
      <c r="C1" s="2" t="s">
        <v>408</v>
      </c>
      <c r="D1" s="2" t="s">
        <v>2</v>
      </c>
      <c r="E1" s="2" t="s">
        <v>100</v>
      </c>
      <c r="F1" s="2" t="s">
        <v>410</v>
      </c>
      <c r="G1" s="2" t="s">
        <v>2</v>
      </c>
      <c r="H1" s="2" t="s">
        <v>100</v>
      </c>
    </row>
    <row r="2" spans="1:8">
      <c r="A2" s="3" t="s">
        <v>438</v>
      </c>
    </row>
    <row r="3" spans="1:8">
      <c r="A3" s="4" t="s">
        <v>415</v>
      </c>
      <c r="B3" s="6" t="n">
        <v>3000</v>
      </c>
      <c r="C3" s="6" t="n">
        <v>22400</v>
      </c>
      <c r="D3" s="6" t="n">
        <v>1718</v>
      </c>
      <c r="F3" s="6" t="n">
        <v>2000</v>
      </c>
      <c r="G3" s="6" t="n">
        <v>5740</v>
      </c>
      <c r="H3" s="6" t="n">
        <v>6015</v>
      </c>
    </row>
    <row r="4" spans="1:8">
      <c r="A4" s="4" t="s">
        <v>491</v>
      </c>
      <c r="D4" s="5" t="n">
        <v>1174</v>
      </c>
      <c r="F4" s="5" t="n">
        <v>1230</v>
      </c>
      <c r="G4" s="5" t="n">
        <v>3632</v>
      </c>
      <c r="H4" s="5" t="n">
        <v>3848</v>
      </c>
    </row>
    <row r="5" spans="1:8">
      <c r="A5" s="4" t="s">
        <v>404</v>
      </c>
      <c r="D5" s="5" t="n">
        <v>1180</v>
      </c>
      <c r="F5" s="5" t="n">
        <v>-332</v>
      </c>
      <c r="G5" s="5" t="n">
        <v>1095</v>
      </c>
      <c r="H5" s="5" t="n">
        <v>107</v>
      </c>
    </row>
    <row r="6" spans="1:8">
      <c r="A6" s="4" t="s">
        <v>492</v>
      </c>
      <c r="D6" s="5" t="n">
        <v>24231</v>
      </c>
      <c r="E6" s="6" t="n">
        <v>22036</v>
      </c>
      <c r="F6" s="5" t="n">
        <v>22036</v>
      </c>
      <c r="G6" s="5" t="n">
        <v>75281</v>
      </c>
      <c r="H6" s="5" t="n">
        <v>67357</v>
      </c>
    </row>
    <row r="7" spans="1:8">
      <c r="A7" s="4" t="s">
        <v>423</v>
      </c>
    </row>
    <row r="8" spans="1:8">
      <c r="A8" s="3" t="s">
        <v>438</v>
      </c>
    </row>
    <row r="9" spans="1:8">
      <c r="A9" s="4" t="s">
        <v>493</v>
      </c>
      <c r="D9" s="5" t="n">
        <v>11956</v>
      </c>
      <c r="F9" s="5" t="n">
        <v>10336</v>
      </c>
      <c r="G9" s="5" t="n">
        <v>38990</v>
      </c>
      <c r="H9" s="5" t="n">
        <v>31523</v>
      </c>
    </row>
    <row r="10" spans="1:8">
      <c r="A10" s="4" t="s">
        <v>427</v>
      </c>
    </row>
    <row r="11" spans="1:8">
      <c r="A11" s="3" t="s">
        <v>438</v>
      </c>
    </row>
    <row r="12" spans="1:8">
      <c r="A12" s="4" t="s">
        <v>493</v>
      </c>
      <c r="D12" s="5" t="n">
        <v>3719</v>
      </c>
      <c r="F12" s="5" t="n">
        <v>4318</v>
      </c>
      <c r="G12" s="5" t="n">
        <v>12371</v>
      </c>
      <c r="H12" s="5" t="n">
        <v>12350</v>
      </c>
    </row>
    <row r="13" spans="1:8">
      <c r="A13" s="4" t="s">
        <v>456</v>
      </c>
    </row>
    <row r="14" spans="1:8">
      <c r="A14" s="3" t="s">
        <v>438</v>
      </c>
    </row>
    <row r="15" spans="1:8">
      <c r="A15" s="4" t="s">
        <v>493</v>
      </c>
      <c r="D15" s="5" t="n">
        <v>0</v>
      </c>
      <c r="F15" s="5" t="n">
        <v>0</v>
      </c>
      <c r="G15" s="5" t="n">
        <v>0</v>
      </c>
      <c r="H15" s="5" t="n">
        <v>61</v>
      </c>
    </row>
    <row r="16" spans="1:8">
      <c r="A16" s="4" t="s">
        <v>494</v>
      </c>
    </row>
    <row r="17" spans="1:8">
      <c r="A17" s="3" t="s">
        <v>438</v>
      </c>
    </row>
    <row r="18" spans="1:8">
      <c r="A18" s="4" t="s">
        <v>493</v>
      </c>
      <c r="D18" s="6" t="n">
        <v>4484</v>
      </c>
      <c r="F18" s="6" t="n">
        <v>4484</v>
      </c>
      <c r="G18" s="6" t="n">
        <v>13453</v>
      </c>
      <c r="H18" s="6" t="n">
        <v>134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495</v>
      </c>
      <c r="B1" s="2" t="s">
        <v>99</v>
      </c>
    </row>
    <row r="2" spans="1:3">
      <c r="B2" s="2" t="s">
        <v>496</v>
      </c>
      <c r="C2" s="2" t="s">
        <v>497</v>
      </c>
    </row>
    <row r="3" spans="1:3">
      <c r="A3" s="4" t="s">
        <v>498</v>
      </c>
    </row>
    <row r="4" spans="1:3">
      <c r="A4" s="3" t="s">
        <v>499</v>
      </c>
    </row>
    <row r="5" spans="1:3">
      <c r="A5" s="4" t="s">
        <v>500</v>
      </c>
      <c r="C5" s="9" t="n">
        <v>1.8</v>
      </c>
    </row>
    <row r="6" spans="1:3">
      <c r="A6" s="4" t="s">
        <v>501</v>
      </c>
    </row>
    <row r="7" spans="1:3">
      <c r="A7" s="3" t="s">
        <v>499</v>
      </c>
    </row>
    <row r="8" spans="1:3">
      <c r="A8" s="4" t="s">
        <v>500</v>
      </c>
      <c r="C8" s="8" t="n">
        <v>0.6</v>
      </c>
    </row>
    <row r="9" spans="1:3">
      <c r="A9" s="4" t="s">
        <v>502</v>
      </c>
    </row>
    <row r="10" spans="1:3">
      <c r="A10" s="3" t="s">
        <v>499</v>
      </c>
    </row>
    <row r="11" spans="1:3">
      <c r="A11" s="4" t="s">
        <v>503</v>
      </c>
      <c r="B11" s="9" t="n">
        <v>6.5</v>
      </c>
      <c r="C11" s="8" t="n">
        <v>0.9</v>
      </c>
    </row>
    <row r="12" spans="1:3">
      <c r="A12" s="4" t="s">
        <v>504</v>
      </c>
    </row>
    <row r="13" spans="1:3">
      <c r="A13" s="3" t="s">
        <v>499</v>
      </c>
    </row>
    <row r="14" spans="1:3">
      <c r="A14" s="4" t="s">
        <v>503</v>
      </c>
      <c r="B14" s="9" t="n">
        <v>16.7</v>
      </c>
      <c r="C14" s="9" t="n">
        <v>4.3</v>
      </c>
    </row>
    <row r="15" spans="1:3">
      <c r="A15" s="4" t="s">
        <v>505</v>
      </c>
    </row>
    <row r="16" spans="1:3">
      <c r="A16" s="3" t="s">
        <v>499</v>
      </c>
    </row>
    <row r="17" spans="1:3">
      <c r="A17" s="4" t="s">
        <v>506</v>
      </c>
      <c r="B17" s="5" t="n">
        <v>8</v>
      </c>
    </row>
    <row r="18" spans="1:3">
      <c r="A18" s="4" t="s">
        <v>507</v>
      </c>
      <c r="B18" s="5" t="n">
        <v>6</v>
      </c>
    </row>
    <row r="19" spans="1:3">
      <c r="A19" s="4" t="s">
        <v>508</v>
      </c>
      <c r="B19" s="6" t="n">
        <v>400</v>
      </c>
    </row>
    <row r="20" spans="1:3">
      <c r="A20" s="4" t="s">
        <v>509</v>
      </c>
    </row>
    <row r="21" spans="1:3">
      <c r="A21" s="3" t="s">
        <v>499</v>
      </c>
    </row>
    <row r="22" spans="1:3">
      <c r="A22" s="4" t="s">
        <v>508</v>
      </c>
      <c r="B22" s="5" t="n">
        <v>1000</v>
      </c>
    </row>
    <row r="23" spans="1:3">
      <c r="A23" s="4" t="s">
        <v>510</v>
      </c>
      <c r="B23" s="9" t="n">
        <v>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11</v>
      </c>
      <c r="B1" s="2" t="s">
        <v>99</v>
      </c>
      <c r="E1" s="2" t="s">
        <v>1</v>
      </c>
    </row>
    <row r="2" spans="1:6">
      <c r="B2" s="2" t="s">
        <v>2</v>
      </c>
      <c r="C2" s="2" t="s">
        <v>100</v>
      </c>
      <c r="D2" s="2" t="s">
        <v>410</v>
      </c>
      <c r="E2" s="2" t="s">
        <v>2</v>
      </c>
      <c r="F2" s="2" t="s">
        <v>100</v>
      </c>
    </row>
    <row r="3" spans="1:6">
      <c r="A3" s="3" t="s">
        <v>512</v>
      </c>
    </row>
    <row r="4" spans="1:6">
      <c r="A4" s="4" t="s">
        <v>513</v>
      </c>
      <c r="B4" s="6" t="n">
        <v>-24231</v>
      </c>
      <c r="C4" s="6" t="n">
        <v>-22036</v>
      </c>
      <c r="D4" s="6" t="n">
        <v>-22036</v>
      </c>
      <c r="E4" s="6" t="n">
        <v>-75281</v>
      </c>
      <c r="F4" s="6" t="n">
        <v>-67357</v>
      </c>
    </row>
    <row r="5" spans="1:6">
      <c r="A5" s="4" t="s">
        <v>514</v>
      </c>
    </row>
    <row r="6" spans="1:6">
      <c r="A6" s="3" t="s">
        <v>512</v>
      </c>
    </row>
    <row r="7" spans="1:6">
      <c r="A7" s="4" t="s">
        <v>515</v>
      </c>
      <c r="B7" s="5" t="n">
        <v>5617</v>
      </c>
      <c r="C7" s="5" t="n">
        <v>-9202</v>
      </c>
      <c r="E7" s="5" t="n">
        <v>-20968</v>
      </c>
      <c r="F7" s="5" t="n">
        <v>-5112</v>
      </c>
    </row>
    <row r="8" spans="1:6">
      <c r="A8" s="4" t="s">
        <v>516</v>
      </c>
      <c r="B8" s="5" t="n">
        <v>1081</v>
      </c>
      <c r="C8" s="5" t="n">
        <v>-359</v>
      </c>
      <c r="E8" s="5" t="n">
        <v>604</v>
      </c>
      <c r="F8" s="5" t="n">
        <v>-442</v>
      </c>
    </row>
    <row r="9" spans="1:6">
      <c r="A9" s="4" t="s">
        <v>513</v>
      </c>
      <c r="B9" s="6" t="n">
        <v>-24231</v>
      </c>
      <c r="C9" s="6" t="n">
        <v>-22036</v>
      </c>
      <c r="E9" s="6" t="n">
        <v>-75281</v>
      </c>
      <c r="F9" s="6" t="n">
        <v>-67357</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517</v>
      </c>
      <c r="B1" s="2" t="s">
        <v>99</v>
      </c>
      <c r="C1" s="2" t="s">
        <v>1</v>
      </c>
    </row>
    <row r="2" spans="1:3">
      <c r="B2" s="2" t="s">
        <v>2</v>
      </c>
      <c r="C2" s="2" t="s">
        <v>2</v>
      </c>
    </row>
    <row r="3" spans="1:3">
      <c r="A3" s="3" t="s">
        <v>223</v>
      </c>
    </row>
    <row r="4" spans="1:3">
      <c r="A4" s="4" t="s">
        <v>518</v>
      </c>
      <c r="B4" s="6" t="n">
        <v>18187</v>
      </c>
      <c r="C4" s="6" t="n">
        <v>53907</v>
      </c>
    </row>
    <row r="5" spans="1:3">
      <c r="A5" s="4" t="s">
        <v>519</v>
      </c>
      <c r="B5" s="5" t="n">
        <v>2504</v>
      </c>
      <c r="C5" s="5" t="n">
        <v>7254</v>
      </c>
    </row>
    <row r="6" spans="1:3">
      <c r="A6" s="4" t="s">
        <v>520</v>
      </c>
      <c r="B6" s="5" t="n">
        <v>3103</v>
      </c>
      <c r="C6" s="5" t="n">
        <v>8681</v>
      </c>
    </row>
    <row r="7" spans="1:3">
      <c r="A7" s="4" t="s">
        <v>521</v>
      </c>
      <c r="B7" s="6" t="n">
        <v>23794</v>
      </c>
      <c r="C7" s="6" t="n">
        <v>698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100</v>
      </c>
    </row>
    <row r="3" spans="1:3">
      <c r="A3" s="3" t="s">
        <v>126</v>
      </c>
    </row>
    <row r="4" spans="1:3">
      <c r="A4" s="4" t="s">
        <v>114</v>
      </c>
      <c r="B4" s="6" t="n">
        <v>343737</v>
      </c>
      <c r="C4" s="6" t="n">
        <v>328954</v>
      </c>
    </row>
    <row r="5" spans="1:3">
      <c r="A5" s="3" t="s">
        <v>127</v>
      </c>
    </row>
    <row r="6" spans="1:3">
      <c r="A6" s="4" t="s">
        <v>107</v>
      </c>
      <c r="B6" s="5" t="n">
        <v>60308</v>
      </c>
      <c r="C6" s="5" t="n">
        <v>50359</v>
      </c>
    </row>
    <row r="7" spans="1:3">
      <c r="A7" s="4" t="s">
        <v>128</v>
      </c>
      <c r="B7" s="5" t="n">
        <v>41846</v>
      </c>
      <c r="C7" s="5" t="n">
        <v>0</v>
      </c>
    </row>
    <row r="8" spans="1:3">
      <c r="A8" s="4" t="s">
        <v>129</v>
      </c>
      <c r="B8" s="5" t="n">
        <v>26796</v>
      </c>
      <c r="C8" s="5" t="n">
        <v>23231</v>
      </c>
    </row>
    <row r="9" spans="1:3">
      <c r="A9" s="4" t="s">
        <v>130</v>
      </c>
      <c r="B9" s="5" t="n">
        <v>5083</v>
      </c>
      <c r="C9" s="5" t="n">
        <v>8150</v>
      </c>
    </row>
    <row r="10" spans="1:3">
      <c r="A10" s="4" t="s">
        <v>131</v>
      </c>
      <c r="B10" s="5" t="n">
        <v>1160</v>
      </c>
      <c r="C10" s="5" t="n">
        <v>408</v>
      </c>
    </row>
    <row r="11" spans="1:3">
      <c r="A11" s="3" t="s">
        <v>132</v>
      </c>
    </row>
    <row r="12" spans="1:3">
      <c r="A12" s="4" t="s">
        <v>61</v>
      </c>
      <c r="B12" s="5" t="n">
        <v>-97452</v>
      </c>
      <c r="C12" s="5" t="n">
        <v>-188392</v>
      </c>
    </row>
    <row r="13" spans="1:3">
      <c r="A13" s="4" t="s">
        <v>133</v>
      </c>
      <c r="B13" s="5" t="n">
        <v>-751</v>
      </c>
      <c r="C13" s="5" t="n">
        <v>-8736</v>
      </c>
    </row>
    <row r="14" spans="1:3">
      <c r="A14" s="4" t="s">
        <v>62</v>
      </c>
      <c r="B14" s="5" t="n">
        <v>-14597</v>
      </c>
      <c r="C14" s="5" t="n">
        <v>-7236</v>
      </c>
    </row>
    <row r="15" spans="1:3">
      <c r="A15" s="4" t="s">
        <v>68</v>
      </c>
      <c r="B15" s="5" t="n">
        <v>-60</v>
      </c>
      <c r="C15" s="5" t="n">
        <v>-14067</v>
      </c>
    </row>
    <row r="16" spans="1:3">
      <c r="A16" s="4" t="s">
        <v>73</v>
      </c>
      <c r="B16" s="5" t="n">
        <v>1203</v>
      </c>
      <c r="C16" s="5" t="n">
        <v>22670</v>
      </c>
    </row>
    <row r="17" spans="1:3">
      <c r="A17" s="4" t="s">
        <v>72</v>
      </c>
      <c r="B17" s="5" t="n">
        <v>21849</v>
      </c>
      <c r="C17" s="5" t="n">
        <v>58059</v>
      </c>
    </row>
    <row r="18" spans="1:3">
      <c r="A18" s="4" t="s">
        <v>75</v>
      </c>
      <c r="B18" s="5" t="n">
        <v>9053</v>
      </c>
      <c r="C18" s="5" t="n">
        <v>14903</v>
      </c>
    </row>
    <row r="19" spans="1:3">
      <c r="A19" s="4" t="s">
        <v>74</v>
      </c>
      <c r="B19" s="5" t="n">
        <v>-35420</v>
      </c>
      <c r="C19" s="5" t="n">
        <v>0</v>
      </c>
    </row>
    <row r="20" spans="1:3">
      <c r="A20" s="4" t="s">
        <v>79</v>
      </c>
      <c r="B20" s="5" t="n">
        <v>3704</v>
      </c>
      <c r="C20" s="5" t="n">
        <v>-5100</v>
      </c>
    </row>
    <row r="21" spans="1:3">
      <c r="A21" s="4" t="s">
        <v>134</v>
      </c>
      <c r="B21" s="5" t="n">
        <v>366459</v>
      </c>
      <c r="C21" s="5" t="n">
        <v>283203</v>
      </c>
    </row>
    <row r="22" spans="1:3">
      <c r="A22" s="3" t="s">
        <v>135</v>
      </c>
    </row>
    <row r="23" spans="1:3">
      <c r="A23" s="4" t="s">
        <v>136</v>
      </c>
      <c r="B23" s="5" t="n">
        <v>-90712</v>
      </c>
      <c r="C23" s="5" t="n">
        <v>-58076</v>
      </c>
    </row>
    <row r="24" spans="1:3">
      <c r="A24" s="4" t="s">
        <v>137</v>
      </c>
      <c r="B24" s="5" t="n">
        <v>0</v>
      </c>
      <c r="C24" s="5" t="n">
        <v>-20</v>
      </c>
    </row>
    <row r="25" spans="1:3">
      <c r="A25" s="4" t="s">
        <v>138</v>
      </c>
      <c r="B25" s="5" t="n">
        <v>-90712</v>
      </c>
      <c r="C25" s="5" t="n">
        <v>-58096</v>
      </c>
    </row>
    <row r="26" spans="1:3">
      <c r="A26" s="3" t="s">
        <v>139</v>
      </c>
    </row>
    <row r="27" spans="1:3">
      <c r="A27" s="4" t="s">
        <v>140</v>
      </c>
      <c r="B27" s="5" t="n">
        <v>10843</v>
      </c>
      <c r="C27" s="5" t="n">
        <v>8104</v>
      </c>
    </row>
    <row r="28" spans="1:3">
      <c r="A28" s="4" t="s">
        <v>141</v>
      </c>
      <c r="B28" s="5" t="n">
        <v>7440</v>
      </c>
      <c r="C28" s="5" t="n">
        <v>9371</v>
      </c>
    </row>
    <row r="29" spans="1:3">
      <c r="A29" s="4" t="s">
        <v>142</v>
      </c>
      <c r="B29" s="5" t="n">
        <v>-37199</v>
      </c>
      <c r="C29" s="5" t="n">
        <v>-181413</v>
      </c>
    </row>
    <row r="30" spans="1:3">
      <c r="A30" s="4" t="s">
        <v>143</v>
      </c>
      <c r="B30" s="5" t="n">
        <v>-102943</v>
      </c>
      <c r="C30" s="5" t="n">
        <v>-81807</v>
      </c>
    </row>
    <row r="31" spans="1:3">
      <c r="A31" s="4" t="s">
        <v>144</v>
      </c>
      <c r="B31" s="5" t="n">
        <v>-57456</v>
      </c>
      <c r="C31" s="5" t="n">
        <v>-116031</v>
      </c>
    </row>
    <row r="32" spans="1:3">
      <c r="A32" s="4" t="s">
        <v>145</v>
      </c>
      <c r="B32" s="5" t="n">
        <v>397892</v>
      </c>
      <c r="C32" s="5" t="n">
        <v>62072</v>
      </c>
    </row>
    <row r="33" spans="1:3">
      <c r="A33" s="4" t="s">
        <v>146</v>
      </c>
      <c r="B33" s="5" t="n">
        <v>-80000</v>
      </c>
      <c r="C33" s="5" t="n">
        <v>0</v>
      </c>
    </row>
    <row r="34" spans="1:3">
      <c r="A34" s="4" t="s">
        <v>147</v>
      </c>
      <c r="B34" s="5" t="n">
        <v>-1493</v>
      </c>
      <c r="C34" s="5" t="n">
        <v>-502</v>
      </c>
    </row>
    <row r="35" spans="1:3">
      <c r="A35" s="4" t="s">
        <v>148</v>
      </c>
      <c r="B35" s="5" t="n">
        <v>137084</v>
      </c>
      <c r="C35" s="5" t="n">
        <v>-300206</v>
      </c>
    </row>
    <row r="36" spans="1:3">
      <c r="A36" s="4" t="s">
        <v>149</v>
      </c>
      <c r="B36" s="5" t="n">
        <v>412831</v>
      </c>
      <c r="C36" s="5" t="n">
        <v>-75099</v>
      </c>
    </row>
    <row r="37" spans="1:3">
      <c r="A37" s="4" t="s">
        <v>150</v>
      </c>
      <c r="B37" s="5" t="n">
        <v>283990</v>
      </c>
      <c r="C37" s="5" t="n">
        <v>286958</v>
      </c>
    </row>
    <row r="38" spans="1:3">
      <c r="A38" s="4" t="s">
        <v>151</v>
      </c>
      <c r="B38" s="5" t="n">
        <v>696821</v>
      </c>
      <c r="C38" s="5" t="n">
        <v>211859</v>
      </c>
    </row>
    <row r="39" spans="1:3">
      <c r="A39" s="3" t="s">
        <v>152</v>
      </c>
    </row>
    <row r="40" spans="1:3">
      <c r="A40" s="4" t="s">
        <v>153</v>
      </c>
      <c r="B40" s="5" t="n">
        <v>69627</v>
      </c>
      <c r="C40" s="5" t="n">
        <v>62067</v>
      </c>
    </row>
    <row r="41" spans="1:3">
      <c r="A41" s="4" t="s">
        <v>154</v>
      </c>
      <c r="B41" s="5" t="n">
        <v>107149</v>
      </c>
      <c r="C41" s="5" t="n">
        <v>77475</v>
      </c>
    </row>
    <row r="42" spans="1:3">
      <c r="A42" s="3" t="s">
        <v>155</v>
      </c>
    </row>
    <row r="43" spans="1:3">
      <c r="A43" s="4" t="s">
        <v>156</v>
      </c>
      <c r="B43" s="6" t="n">
        <v>4501</v>
      </c>
      <c r="C43" s="6" t="n">
        <v>30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10</v>
      </c>
    </row>
    <row r="2" spans="1:3">
      <c r="A2" s="3" t="s">
        <v>223</v>
      </c>
    </row>
    <row r="3" spans="1:3">
      <c r="A3" s="4" t="s">
        <v>523</v>
      </c>
      <c r="B3" s="6" t="n">
        <v>7882</v>
      </c>
    </row>
    <row r="4" spans="1:3">
      <c r="A4" s="4" t="s">
        <v>524</v>
      </c>
      <c r="B4" s="5" t="n">
        <v>59212</v>
      </c>
    </row>
    <row r="5" spans="1:3">
      <c r="A5" s="4" t="s">
        <v>525</v>
      </c>
      <c r="B5" s="5" t="n">
        <v>62936</v>
      </c>
    </row>
    <row r="6" spans="1:3">
      <c r="A6" s="4" t="s">
        <v>526</v>
      </c>
      <c r="B6" s="5" t="n">
        <v>56975</v>
      </c>
    </row>
    <row r="7" spans="1:3">
      <c r="A7" s="4" t="s">
        <v>527</v>
      </c>
      <c r="B7" s="5" t="n">
        <v>49172</v>
      </c>
    </row>
    <row r="8" spans="1:3">
      <c r="A8" s="4" t="s">
        <v>528</v>
      </c>
      <c r="B8" s="5" t="n">
        <v>131299</v>
      </c>
    </row>
    <row r="9" spans="1:3">
      <c r="A9" s="4" t="s">
        <v>529</v>
      </c>
      <c r="B9" s="5" t="n">
        <v>367476</v>
      </c>
    </row>
    <row r="10" spans="1:3">
      <c r="A10" s="4" t="s">
        <v>530</v>
      </c>
      <c r="B10" s="5" t="n">
        <v>-55988</v>
      </c>
    </row>
    <row r="11" spans="1:3">
      <c r="A11" s="4" t="s">
        <v>311</v>
      </c>
      <c r="B11" s="6" t="n">
        <v>311488</v>
      </c>
      <c r="C11" s="6" t="n">
        <v>330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4"/>
  </cols>
  <sheetData>
    <row r="1" spans="1:2">
      <c r="A1" s="1" t="s">
        <v>531</v>
      </c>
      <c r="B1" s="2" t="s">
        <v>1</v>
      </c>
    </row>
    <row r="2" spans="1:2">
      <c r="B2" s="2" t="s">
        <v>532</v>
      </c>
    </row>
    <row r="3" spans="1:2">
      <c r="A3" s="3" t="s">
        <v>223</v>
      </c>
    </row>
    <row r="4" spans="1:2">
      <c r="A4" s="4" t="s">
        <v>533</v>
      </c>
      <c r="B4" s="6" t="n">
        <v>47538</v>
      </c>
    </row>
    <row r="5" spans="1:2">
      <c r="A5" s="4" t="s">
        <v>534</v>
      </c>
      <c r="B5" s="6" t="n">
        <v>16348</v>
      </c>
    </row>
    <row r="6" spans="1:2">
      <c r="A6" s="4" t="s">
        <v>535</v>
      </c>
      <c r="B6" s="4" t="s">
        <v>536</v>
      </c>
    </row>
    <row r="7" spans="1:2">
      <c r="A7" s="4" t="s">
        <v>537</v>
      </c>
      <c r="B7" s="4" t="s">
        <v>5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39</v>
      </c>
      <c r="B1" s="2" t="s">
        <v>99</v>
      </c>
      <c r="D1" s="2" t="s">
        <v>1</v>
      </c>
    </row>
    <row r="2" spans="1:5">
      <c r="B2" s="2" t="s">
        <v>2</v>
      </c>
      <c r="C2" s="2" t="s">
        <v>100</v>
      </c>
      <c r="D2" s="2" t="s">
        <v>2</v>
      </c>
      <c r="E2" s="2" t="s">
        <v>100</v>
      </c>
    </row>
    <row r="3" spans="1:5">
      <c r="A3" s="3" t="s">
        <v>540</v>
      </c>
    </row>
    <row r="4" spans="1:5">
      <c r="A4" s="4" t="s">
        <v>541</v>
      </c>
      <c r="B4" s="4" t="s">
        <v>542</v>
      </c>
      <c r="C4" s="4" t="s">
        <v>543</v>
      </c>
      <c r="D4" s="4" t="s">
        <v>544</v>
      </c>
      <c r="E4" s="4" t="s">
        <v>545</v>
      </c>
    </row>
    <row r="5" spans="1:5">
      <c r="A5" s="4" t="s">
        <v>546</v>
      </c>
      <c r="D5" s="6" t="n">
        <v>29</v>
      </c>
    </row>
    <row r="6" spans="1:5">
      <c r="A6" s="4" t="s">
        <v>547</v>
      </c>
      <c r="D6" s="4" t="s">
        <v>337</v>
      </c>
    </row>
    <row r="7" spans="1:5">
      <c r="A7" s="4" t="s">
        <v>548</v>
      </c>
      <c r="B7" s="9" t="n">
        <v>10.2</v>
      </c>
      <c r="D7" s="9" t="n">
        <v>10.2</v>
      </c>
    </row>
    <row r="8" spans="1:5">
      <c r="A8" s="4" t="s">
        <v>549</v>
      </c>
    </row>
    <row r="9" spans="1:5">
      <c r="A9" s="3" t="s">
        <v>540</v>
      </c>
    </row>
    <row r="10" spans="1:5">
      <c r="A10" s="4" t="s">
        <v>550</v>
      </c>
      <c r="D10" s="8" t="n">
        <v>11.4</v>
      </c>
    </row>
    <row r="11" spans="1:5">
      <c r="A11" s="4" t="s">
        <v>551</v>
      </c>
    </row>
    <row r="12" spans="1:5">
      <c r="A12" s="3" t="s">
        <v>540</v>
      </c>
    </row>
    <row r="13" spans="1:5">
      <c r="A13" s="4" t="s">
        <v>550</v>
      </c>
      <c r="D13" s="9" t="n">
        <v>33.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52</v>
      </c>
      <c r="B1" s="2" t="s">
        <v>2</v>
      </c>
      <c r="C1" s="2" t="s">
        <v>310</v>
      </c>
      <c r="D1" s="2" t="s">
        <v>58</v>
      </c>
    </row>
    <row r="2" spans="1:4">
      <c r="A2" s="3" t="s">
        <v>214</v>
      </c>
    </row>
    <row r="3" spans="1:4">
      <c r="A3" s="4" t="s">
        <v>553</v>
      </c>
      <c r="D3" s="6" t="n">
        <v>78658</v>
      </c>
    </row>
    <row r="4" spans="1:4">
      <c r="A4" s="4" t="s">
        <v>554</v>
      </c>
      <c r="B4" s="6" t="n">
        <v>129567</v>
      </c>
      <c r="D4" s="5" t="n">
        <v>124925</v>
      </c>
    </row>
    <row r="5" spans="1:4">
      <c r="A5" s="4" t="s">
        <v>404</v>
      </c>
      <c r="B5" s="5" t="n">
        <v>132111</v>
      </c>
      <c r="D5" s="5" t="n">
        <v>71816</v>
      </c>
    </row>
    <row r="6" spans="1:4">
      <c r="A6" s="4" t="s">
        <v>555</v>
      </c>
      <c r="B6" s="6" t="n">
        <v>261678</v>
      </c>
      <c r="C6" s="6" t="n">
        <v>196742</v>
      </c>
      <c r="D6" s="6" t="n">
        <v>2753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6</v>
      </c>
      <c r="B1" s="2" t="s">
        <v>99</v>
      </c>
      <c r="D1" s="2" t="s">
        <v>1</v>
      </c>
    </row>
    <row r="2" spans="1:6">
      <c r="B2" s="2" t="s">
        <v>2</v>
      </c>
      <c r="C2" s="2" t="s">
        <v>100</v>
      </c>
      <c r="D2" s="2" t="s">
        <v>2</v>
      </c>
      <c r="E2" s="2" t="s">
        <v>100</v>
      </c>
      <c r="F2" s="2" t="s">
        <v>58</v>
      </c>
    </row>
    <row r="3" spans="1:6">
      <c r="A3" s="3" t="s">
        <v>231</v>
      </c>
    </row>
    <row r="4" spans="1:6">
      <c r="A4" s="4" t="s">
        <v>557</v>
      </c>
      <c r="D4" s="4" t="s">
        <v>558</v>
      </c>
    </row>
    <row r="5" spans="1:6">
      <c r="A5" s="4" t="s">
        <v>559</v>
      </c>
      <c r="B5" s="6" t="n">
        <v>36700000</v>
      </c>
      <c r="C5" s="6" t="n">
        <v>32300000</v>
      </c>
      <c r="D5" s="6" t="n">
        <v>109800000</v>
      </c>
      <c r="E5" s="6" t="n">
        <v>98500000</v>
      </c>
    </row>
    <row r="6" spans="1:6">
      <c r="A6" s="4" t="s">
        <v>560</v>
      </c>
      <c r="B6" s="5" t="n">
        <v>20400000</v>
      </c>
      <c r="C6" s="5" t="n">
        <v>17300000</v>
      </c>
      <c r="D6" s="5" t="n">
        <v>62400000</v>
      </c>
      <c r="E6" s="5" t="n">
        <v>51700000</v>
      </c>
    </row>
    <row r="7" spans="1:6">
      <c r="A7" s="3" t="s">
        <v>561</v>
      </c>
    </row>
    <row r="8" spans="1:6">
      <c r="A8" s="4" t="s">
        <v>562</v>
      </c>
      <c r="B8" s="5" t="n">
        <v>11600000</v>
      </c>
      <c r="D8" s="6" t="n">
        <v>11600000</v>
      </c>
      <c r="F8" s="6" t="n">
        <v>11600000</v>
      </c>
    </row>
    <row r="9" spans="1:6">
      <c r="A9" s="4" t="s">
        <v>563</v>
      </c>
      <c r="D9" s="4" t="s">
        <v>322</v>
      </c>
    </row>
    <row r="10" spans="1:6">
      <c r="A10" s="4" t="s">
        <v>564</v>
      </c>
      <c r="B10" s="5" t="n">
        <v>7000000</v>
      </c>
      <c r="D10" s="6" t="n">
        <v>7000000</v>
      </c>
      <c r="F10" s="5" t="n">
        <v>3200000</v>
      </c>
    </row>
    <row r="11" spans="1:6">
      <c r="A11" s="4" t="s">
        <v>565</v>
      </c>
      <c r="B11" s="5" t="n">
        <v>7000000</v>
      </c>
      <c r="D11" s="5" t="n">
        <v>7000000</v>
      </c>
      <c r="F11" s="5" t="n">
        <v>3200000</v>
      </c>
    </row>
    <row r="12" spans="1:6">
      <c r="A12" s="4" t="s">
        <v>566</v>
      </c>
    </row>
    <row r="13" spans="1:6">
      <c r="A13" s="3" t="s">
        <v>561</v>
      </c>
    </row>
    <row r="14" spans="1:6">
      <c r="A14" s="4" t="s">
        <v>567</v>
      </c>
      <c r="D14" s="5" t="n">
        <v>10000</v>
      </c>
    </row>
    <row r="15" spans="1:6">
      <c r="A15" s="4" t="s">
        <v>568</v>
      </c>
    </row>
    <row r="16" spans="1:6">
      <c r="A16" s="3" t="s">
        <v>561</v>
      </c>
    </row>
    <row r="17" spans="1:6">
      <c r="A17" s="4" t="s">
        <v>569</v>
      </c>
      <c r="B17" s="5" t="n">
        <v>1238000</v>
      </c>
      <c r="C17" s="5" t="n">
        <v>1488000</v>
      </c>
      <c r="D17" s="5" t="n">
        <v>3716000</v>
      </c>
      <c r="E17" s="5" t="n">
        <v>4464000</v>
      </c>
    </row>
    <row r="18" spans="1:6">
      <c r="A18" s="4" t="s">
        <v>570</v>
      </c>
      <c r="B18" s="5" t="n">
        <v>1214000</v>
      </c>
      <c r="C18" s="5" t="n">
        <v>1283000</v>
      </c>
      <c r="D18" s="5" t="n">
        <v>3644000</v>
      </c>
      <c r="E18" s="5" t="n">
        <v>3847000</v>
      </c>
    </row>
    <row r="19" spans="1:6">
      <c r="A19" s="4" t="s">
        <v>571</v>
      </c>
      <c r="B19" s="5" t="n">
        <v>0</v>
      </c>
      <c r="C19" s="5" t="n">
        <v>527000</v>
      </c>
      <c r="D19" s="5" t="n">
        <v>0</v>
      </c>
      <c r="E19" s="5" t="n">
        <v>1581000</v>
      </c>
    </row>
    <row r="20" spans="1:6">
      <c r="A20" s="4" t="s">
        <v>572</v>
      </c>
      <c r="B20" s="5" t="n">
        <v>2452000</v>
      </c>
      <c r="C20" s="6" t="n">
        <v>3298000</v>
      </c>
      <c r="D20" s="5" t="n">
        <v>7360000</v>
      </c>
      <c r="E20" s="6" t="n">
        <v>9892000</v>
      </c>
    </row>
    <row r="21" spans="1:6">
      <c r="A21" s="4" t="s">
        <v>573</v>
      </c>
      <c r="B21" s="6" t="n">
        <v>124900000</v>
      </c>
      <c r="D21" s="6" t="n">
        <v>124900000</v>
      </c>
      <c r="F21" s="6" t="n">
        <v>1203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99</v>
      </c>
      <c r="D1" s="2" t="s">
        <v>1</v>
      </c>
    </row>
    <row r="2" spans="1:5">
      <c r="B2" s="2" t="s">
        <v>2</v>
      </c>
      <c r="C2" s="2" t="s">
        <v>100</v>
      </c>
      <c r="D2" s="2" t="s">
        <v>2</v>
      </c>
      <c r="E2" s="2" t="s">
        <v>100</v>
      </c>
    </row>
    <row r="3" spans="1:5">
      <c r="A3" s="3" t="s">
        <v>575</v>
      </c>
    </row>
    <row r="4" spans="1:5">
      <c r="A4" s="4" t="s">
        <v>576</v>
      </c>
      <c r="B4" s="6" t="n">
        <v>840183</v>
      </c>
      <c r="C4" s="6" t="n">
        <v>646340</v>
      </c>
      <c r="D4" s="6" t="n">
        <v>675366</v>
      </c>
      <c r="E4" s="6" t="n">
        <v>562491</v>
      </c>
    </row>
    <row r="5" spans="1:5">
      <c r="A5" s="4" t="s">
        <v>577</v>
      </c>
      <c r="B5" s="5" t="n">
        <v>4147</v>
      </c>
      <c r="C5" s="5" t="n">
        <v>-6792</v>
      </c>
      <c r="D5" s="5" t="n">
        <v>-15480</v>
      </c>
      <c r="E5" s="5" t="n">
        <v>-3773</v>
      </c>
    </row>
    <row r="6" spans="1:5">
      <c r="A6" s="4" t="s">
        <v>578</v>
      </c>
      <c r="B6" s="5" t="n">
        <v>815</v>
      </c>
      <c r="C6" s="5" t="n">
        <v>181</v>
      </c>
      <c r="D6" s="5" t="n">
        <v>513</v>
      </c>
      <c r="E6" s="5" t="n">
        <v>951</v>
      </c>
    </row>
    <row r="7" spans="1:5">
      <c r="A7" s="4" t="s">
        <v>123</v>
      </c>
      <c r="B7" s="5" t="n">
        <v>4962</v>
      </c>
      <c r="C7" s="5" t="n">
        <v>-6611</v>
      </c>
      <c r="D7" s="5" t="n">
        <v>-14967</v>
      </c>
      <c r="E7" s="5" t="n">
        <v>-2822</v>
      </c>
    </row>
    <row r="8" spans="1:5">
      <c r="A8" s="4" t="s">
        <v>579</v>
      </c>
      <c r="B8" s="5" t="n">
        <v>915037</v>
      </c>
      <c r="C8" s="5" t="n">
        <v>675255</v>
      </c>
      <c r="D8" s="5" t="n">
        <v>915037</v>
      </c>
      <c r="E8" s="5" t="n">
        <v>675255</v>
      </c>
    </row>
    <row r="9" spans="1:5">
      <c r="A9" s="4" t="s">
        <v>580</v>
      </c>
    </row>
    <row r="10" spans="1:5">
      <c r="A10" s="3" t="s">
        <v>575</v>
      </c>
    </row>
    <row r="11" spans="1:5">
      <c r="A11" s="4" t="s">
        <v>576</v>
      </c>
      <c r="B11" s="5" t="n">
        <v>-9018</v>
      </c>
      <c r="C11" s="5" t="n">
        <v>-20124</v>
      </c>
      <c r="D11" s="5" t="n">
        <v>-9068</v>
      </c>
      <c r="E11" s="5" t="n">
        <v>-20955</v>
      </c>
    </row>
    <row r="12" spans="1:5">
      <c r="A12" s="4" t="s">
        <v>577</v>
      </c>
      <c r="B12" s="5" t="n">
        <v>0</v>
      </c>
      <c r="C12" s="5" t="n">
        <v>0</v>
      </c>
      <c r="D12" s="5" t="n">
        <v>0</v>
      </c>
      <c r="E12" s="5" t="n">
        <v>0</v>
      </c>
    </row>
    <row r="13" spans="1:5">
      <c r="A13" s="4" t="s">
        <v>578</v>
      </c>
      <c r="B13" s="5" t="n">
        <v>17</v>
      </c>
      <c r="C13" s="5" t="n">
        <v>447</v>
      </c>
      <c r="D13" s="5" t="n">
        <v>67</v>
      </c>
      <c r="E13" s="5" t="n">
        <v>1278</v>
      </c>
    </row>
    <row r="14" spans="1:5">
      <c r="A14" s="4" t="s">
        <v>123</v>
      </c>
      <c r="B14" s="5" t="n">
        <v>17</v>
      </c>
      <c r="C14" s="5" t="n">
        <v>447</v>
      </c>
      <c r="D14" s="5" t="n">
        <v>67</v>
      </c>
      <c r="E14" s="5" t="n">
        <v>1278</v>
      </c>
    </row>
    <row r="15" spans="1:5">
      <c r="A15" s="4" t="s">
        <v>579</v>
      </c>
      <c r="B15" s="5" t="n">
        <v>-9001</v>
      </c>
      <c r="C15" s="5" t="n">
        <v>-19677</v>
      </c>
      <c r="D15" s="5" t="n">
        <v>-9001</v>
      </c>
      <c r="E15" s="5" t="n">
        <v>-19677</v>
      </c>
    </row>
    <row r="16" spans="1:5">
      <c r="A16" s="4" t="s">
        <v>581</v>
      </c>
    </row>
    <row r="17" spans="1:5">
      <c r="A17" s="3" t="s">
        <v>575</v>
      </c>
    </row>
    <row r="18" spans="1:5">
      <c r="A18" s="4" t="s">
        <v>576</v>
      </c>
      <c r="B18" s="5" t="n">
        <v>-22101</v>
      </c>
      <c r="D18" s="5" t="n">
        <v>-2122</v>
      </c>
    </row>
    <row r="19" spans="1:5">
      <c r="A19" s="4" t="s">
        <v>577</v>
      </c>
      <c r="B19" s="5" t="n">
        <v>4147</v>
      </c>
      <c r="D19" s="5" t="n">
        <v>-15480</v>
      </c>
    </row>
    <row r="20" spans="1:5">
      <c r="A20" s="4" t="s">
        <v>578</v>
      </c>
      <c r="B20" s="5" t="n">
        <v>798</v>
      </c>
      <c r="D20" s="5" t="n">
        <v>446</v>
      </c>
    </row>
    <row r="21" spans="1:5">
      <c r="A21" s="4" t="s">
        <v>123</v>
      </c>
      <c r="B21" s="5" t="n">
        <v>4945</v>
      </c>
      <c r="D21" s="5" t="n">
        <v>-15034</v>
      </c>
    </row>
    <row r="22" spans="1:5">
      <c r="A22" s="4" t="s">
        <v>579</v>
      </c>
      <c r="B22" s="5" t="n">
        <v>-17156</v>
      </c>
      <c r="D22" s="5" t="n">
        <v>-17156</v>
      </c>
    </row>
    <row r="23" spans="1:5">
      <c r="A23" s="4" t="s">
        <v>582</v>
      </c>
      <c r="B23" s="5" t="n">
        <v>1500</v>
      </c>
      <c r="D23" s="5" t="n">
        <v>5500</v>
      </c>
    </row>
    <row r="24" spans="1:5">
      <c r="A24" s="4" t="s">
        <v>581</v>
      </c>
    </row>
    <row r="25" spans="1:5">
      <c r="A25" s="3" t="s">
        <v>575</v>
      </c>
    </row>
    <row r="26" spans="1:5">
      <c r="A26" s="4" t="s">
        <v>576</v>
      </c>
      <c r="C26" s="5" t="n">
        <v>8807</v>
      </c>
      <c r="E26" s="5" t="n">
        <v>5849</v>
      </c>
    </row>
    <row r="27" spans="1:5">
      <c r="A27" s="4" t="s">
        <v>577</v>
      </c>
      <c r="C27" s="5" t="n">
        <v>-6792</v>
      </c>
      <c r="E27" s="5" t="n">
        <v>-3773</v>
      </c>
    </row>
    <row r="28" spans="1:5">
      <c r="A28" s="4" t="s">
        <v>578</v>
      </c>
      <c r="C28" s="5" t="n">
        <v>-266</v>
      </c>
      <c r="E28" s="5" t="n">
        <v>-327</v>
      </c>
    </row>
    <row r="29" spans="1:5">
      <c r="A29" s="4" t="s">
        <v>123</v>
      </c>
      <c r="C29" s="5" t="n">
        <v>-7058</v>
      </c>
      <c r="E29" s="5" t="n">
        <v>-4100</v>
      </c>
    </row>
    <row r="30" spans="1:5">
      <c r="A30" s="4" t="s">
        <v>579</v>
      </c>
      <c r="C30" s="5" t="n">
        <v>1749</v>
      </c>
      <c r="E30" s="5" t="n">
        <v>1749</v>
      </c>
    </row>
    <row r="31" spans="1:5">
      <c r="A31" s="4" t="s">
        <v>582</v>
      </c>
      <c r="C31" s="5" t="n">
        <v>2400</v>
      </c>
      <c r="E31" s="5" t="n">
        <v>1300</v>
      </c>
    </row>
    <row r="32" spans="1:5">
      <c r="A32" s="4" t="s">
        <v>583</v>
      </c>
    </row>
    <row r="33" spans="1:5">
      <c r="A33" s="3" t="s">
        <v>575</v>
      </c>
    </row>
    <row r="34" spans="1:5">
      <c r="A34" s="4" t="s">
        <v>576</v>
      </c>
      <c r="B34" s="5" t="n">
        <v>-31119</v>
      </c>
      <c r="C34" s="5" t="n">
        <v>-11317</v>
      </c>
      <c r="D34" s="5" t="n">
        <v>-11190</v>
      </c>
      <c r="E34" s="5" t="n">
        <v>-15106</v>
      </c>
    </row>
    <row r="35" spans="1:5">
      <c r="A35" s="4" t="s">
        <v>579</v>
      </c>
      <c r="B35" s="6" t="n">
        <v>-26157</v>
      </c>
      <c r="C35" s="6" t="n">
        <v>-17928</v>
      </c>
      <c r="D35" s="6" t="n">
        <v>-26157</v>
      </c>
      <c r="E35" s="6" t="n">
        <v>-1792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99</v>
      </c>
      <c r="D1" s="2" t="s">
        <v>1</v>
      </c>
    </row>
    <row r="2" spans="1:5">
      <c r="B2" s="2" t="s">
        <v>2</v>
      </c>
      <c r="C2" s="2" t="s">
        <v>100</v>
      </c>
      <c r="D2" s="2" t="s">
        <v>2</v>
      </c>
      <c r="E2" s="2" t="s">
        <v>100</v>
      </c>
    </row>
    <row r="3" spans="1:5">
      <c r="A3" s="3" t="s">
        <v>585</v>
      </c>
    </row>
    <row r="4" spans="1:5">
      <c r="A4" s="4" t="s">
        <v>112</v>
      </c>
      <c r="B4" s="6" t="n">
        <v>146723</v>
      </c>
      <c r="C4" s="6" t="n">
        <v>140269</v>
      </c>
      <c r="D4" s="6" t="n">
        <v>450730</v>
      </c>
      <c r="E4" s="6" t="n">
        <v>397523</v>
      </c>
    </row>
    <row r="5" spans="1:5">
      <c r="A5" s="4" t="s">
        <v>586</v>
      </c>
      <c r="B5" s="5" t="n">
        <v>-34697</v>
      </c>
      <c r="C5" s="5" t="n">
        <v>-8232</v>
      </c>
      <c r="D5" s="5" t="n">
        <v>-106993</v>
      </c>
      <c r="E5" s="5" t="n">
        <v>-68569</v>
      </c>
    </row>
    <row r="6" spans="1:5">
      <c r="A6" s="4" t="s">
        <v>114</v>
      </c>
      <c r="B6" s="5" t="n">
        <v>112026</v>
      </c>
      <c r="C6" s="5" t="n">
        <v>132037</v>
      </c>
      <c r="D6" s="5" t="n">
        <v>343737</v>
      </c>
      <c r="E6" s="5" t="n">
        <v>328954</v>
      </c>
    </row>
    <row r="7" spans="1:5">
      <c r="A7" s="4" t="s">
        <v>587</v>
      </c>
    </row>
    <row r="8" spans="1:5">
      <c r="A8" s="3" t="s">
        <v>585</v>
      </c>
    </row>
    <row r="9" spans="1:5">
      <c r="A9" s="4" t="s">
        <v>112</v>
      </c>
      <c r="B9" s="5" t="n">
        <v>22</v>
      </c>
      <c r="C9" s="5" t="n">
        <v>551</v>
      </c>
      <c r="D9" s="5" t="n">
        <v>88</v>
      </c>
      <c r="E9" s="5" t="n">
        <v>1652</v>
      </c>
    </row>
    <row r="10" spans="1:5">
      <c r="A10" s="4" t="s">
        <v>586</v>
      </c>
      <c r="B10" s="5" t="n">
        <v>-5</v>
      </c>
      <c r="C10" s="5" t="n">
        <v>-104</v>
      </c>
      <c r="D10" s="5" t="n">
        <v>-21</v>
      </c>
      <c r="E10" s="5" t="n">
        <v>-374</v>
      </c>
    </row>
    <row r="11" spans="1:5">
      <c r="A11" s="4" t="s">
        <v>114</v>
      </c>
      <c r="B11" s="5" t="n">
        <v>17</v>
      </c>
      <c r="C11" s="5" t="n">
        <v>447</v>
      </c>
      <c r="D11" s="5" t="n">
        <v>67</v>
      </c>
      <c r="E11" s="5" t="n">
        <v>1278</v>
      </c>
    </row>
    <row r="12" spans="1:5">
      <c r="A12" s="4" t="s">
        <v>588</v>
      </c>
    </row>
    <row r="13" spans="1:5">
      <c r="A13" s="3" t="s">
        <v>585</v>
      </c>
    </row>
    <row r="14" spans="1:5">
      <c r="A14" s="4" t="s">
        <v>112</v>
      </c>
      <c r="B14" s="5" t="n">
        <v>1081</v>
      </c>
      <c r="C14" s="5" t="n">
        <v>-359</v>
      </c>
      <c r="D14" s="5" t="n">
        <v>604</v>
      </c>
      <c r="E14" s="5" t="n">
        <v>-442</v>
      </c>
    </row>
    <row r="15" spans="1:5">
      <c r="A15" s="4" t="s">
        <v>586</v>
      </c>
      <c r="B15" s="5" t="n">
        <v>-283</v>
      </c>
      <c r="C15" s="5" t="n">
        <v>93</v>
      </c>
      <c r="D15" s="5" t="n">
        <v>-158</v>
      </c>
      <c r="E15" s="5" t="n">
        <v>115</v>
      </c>
    </row>
    <row r="16" spans="1:5">
      <c r="A16" s="4" t="s">
        <v>114</v>
      </c>
      <c r="B16" s="6" t="n">
        <v>798</v>
      </c>
      <c r="C16" s="6" t="n">
        <v>-266</v>
      </c>
      <c r="D16" s="6" t="n">
        <v>446</v>
      </c>
      <c r="E16" s="6" t="n">
        <v>-32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99</v>
      </c>
      <c r="D1" s="2" t="s">
        <v>1</v>
      </c>
    </row>
    <row r="2" spans="1:5">
      <c r="B2" s="2" t="s">
        <v>2</v>
      </c>
      <c r="C2" s="2" t="s">
        <v>100</v>
      </c>
      <c r="D2" s="2" t="s">
        <v>2</v>
      </c>
      <c r="E2" s="2" t="s">
        <v>100</v>
      </c>
    </row>
    <row r="3" spans="1:5">
      <c r="A3" s="3" t="s">
        <v>590</v>
      </c>
    </row>
    <row r="4" spans="1:5">
      <c r="A4" s="4" t="s">
        <v>129</v>
      </c>
      <c r="B4" s="6" t="n">
        <v>10988</v>
      </c>
      <c r="C4" s="6" t="n">
        <v>9966</v>
      </c>
      <c r="D4" s="6" t="n">
        <v>26796</v>
      </c>
      <c r="E4" s="6" t="n">
        <v>23231</v>
      </c>
    </row>
    <row r="5" spans="1:5">
      <c r="A5" s="4" t="s">
        <v>591</v>
      </c>
    </row>
    <row r="6" spans="1:5">
      <c r="A6" s="3" t="s">
        <v>590</v>
      </c>
    </row>
    <row r="7" spans="1:5">
      <c r="A7" s="4" t="s">
        <v>129</v>
      </c>
      <c r="B7" s="5" t="n">
        <v>762</v>
      </c>
      <c r="C7" s="5" t="n">
        <v>675</v>
      </c>
      <c r="D7" s="5" t="n">
        <v>1968</v>
      </c>
      <c r="E7" s="5" t="n">
        <v>1594</v>
      </c>
    </row>
    <row r="8" spans="1:5">
      <c r="A8" s="4" t="s">
        <v>592</v>
      </c>
    </row>
    <row r="9" spans="1:5">
      <c r="A9" s="3" t="s">
        <v>590</v>
      </c>
    </row>
    <row r="10" spans="1:5">
      <c r="A10" s="4" t="s">
        <v>129</v>
      </c>
      <c r="B10" s="5" t="n">
        <v>10226</v>
      </c>
      <c r="C10" s="5" t="n">
        <v>9291</v>
      </c>
      <c r="D10" s="5" t="n">
        <v>24828</v>
      </c>
      <c r="E10" s="5" t="n">
        <v>21637</v>
      </c>
    </row>
    <row r="11" spans="1:5">
      <c r="A11" s="4" t="s">
        <v>104</v>
      </c>
    </row>
    <row r="12" spans="1:5">
      <c r="A12" s="3" t="s">
        <v>590</v>
      </c>
    </row>
    <row r="13" spans="1:5">
      <c r="A13" s="4" t="s">
        <v>129</v>
      </c>
      <c r="B13" s="5" t="n">
        <v>3018</v>
      </c>
      <c r="C13" s="5" t="n">
        <v>2198</v>
      </c>
      <c r="D13" s="5" t="n">
        <v>7490</v>
      </c>
      <c r="E13" s="5" t="n">
        <v>6176</v>
      </c>
    </row>
    <row r="14" spans="1:5">
      <c r="A14" s="4" t="s">
        <v>106</v>
      </c>
    </row>
    <row r="15" spans="1:5">
      <c r="A15" s="3" t="s">
        <v>590</v>
      </c>
    </row>
    <row r="16" spans="1:5">
      <c r="A16" s="4" t="s">
        <v>129</v>
      </c>
      <c r="B16" s="6" t="n">
        <v>7970</v>
      </c>
      <c r="C16" s="6" t="n">
        <v>7768</v>
      </c>
      <c r="D16" s="6" t="n">
        <v>19306</v>
      </c>
      <c r="E16" s="6" t="n">
        <v>1705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593</v>
      </c>
      <c r="B1" s="2" t="s">
        <v>1</v>
      </c>
    </row>
    <row r="2" spans="1:2">
      <c r="B2" s="2" t="s">
        <v>532</v>
      </c>
    </row>
    <row r="3" spans="1:2">
      <c r="A3" s="3" t="s">
        <v>594</v>
      </c>
    </row>
    <row r="4" spans="1:2">
      <c r="A4" s="4" t="s">
        <v>595</v>
      </c>
      <c r="B4" s="6" t="n">
        <v>40546</v>
      </c>
    </row>
    <row r="5" spans="1:2">
      <c r="A5" s="4" t="s">
        <v>596</v>
      </c>
      <c r="B5" s="4" t="s">
        <v>597</v>
      </c>
    </row>
    <row r="6" spans="1:2">
      <c r="A6" s="4" t="s">
        <v>598</v>
      </c>
    </row>
    <row r="7" spans="1:2">
      <c r="A7" s="3" t="s">
        <v>594</v>
      </c>
    </row>
    <row r="8" spans="1:2">
      <c r="A8" s="4" t="s">
        <v>595</v>
      </c>
      <c r="B8" s="6" t="n">
        <v>4244</v>
      </c>
    </row>
    <row r="9" spans="1:2">
      <c r="A9" s="4" t="s">
        <v>596</v>
      </c>
      <c r="B9" s="4" t="s">
        <v>599</v>
      </c>
    </row>
    <row r="10" spans="1:2">
      <c r="A10" s="4" t="s">
        <v>600</v>
      </c>
    </row>
    <row r="11" spans="1:2">
      <c r="A11" s="3" t="s">
        <v>594</v>
      </c>
    </row>
    <row r="12" spans="1:2">
      <c r="A12" s="4" t="s">
        <v>595</v>
      </c>
      <c r="B12" s="6" t="n">
        <v>36302</v>
      </c>
    </row>
    <row r="13" spans="1:2">
      <c r="A13" s="4" t="s">
        <v>596</v>
      </c>
      <c r="B13" s="4" t="s">
        <v>6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602</v>
      </c>
      <c r="B1" s="2" t="s">
        <v>99</v>
      </c>
      <c r="C1" s="2" t="s">
        <v>603</v>
      </c>
    </row>
    <row r="2" spans="1:3">
      <c r="B2" s="2" t="s">
        <v>604</v>
      </c>
      <c r="C2" s="2" t="s">
        <v>605</v>
      </c>
    </row>
    <row r="3" spans="1:3">
      <c r="A3" s="3" t="s">
        <v>594</v>
      </c>
    </row>
    <row r="4" spans="1:3">
      <c r="A4" s="4" t="s">
        <v>606</v>
      </c>
      <c r="B4" s="9" t="n">
        <v>1.3</v>
      </c>
    </row>
    <row r="5" spans="1:3">
      <c r="A5" s="4" t="s">
        <v>591</v>
      </c>
    </row>
    <row r="6" spans="1:3">
      <c r="A6" s="3" t="s">
        <v>594</v>
      </c>
    </row>
    <row r="7" spans="1:3">
      <c r="A7" s="4" t="s">
        <v>607</v>
      </c>
      <c r="B7" s="5" t="n">
        <v>1874971</v>
      </c>
      <c r="C7" s="5" t="n">
        <v>1874971</v>
      </c>
    </row>
    <row r="8" spans="1:3">
      <c r="A8" s="4" t="s">
        <v>608</v>
      </c>
      <c r="B8" s="5" t="n">
        <v>820403</v>
      </c>
      <c r="C8" s="5" t="n">
        <v>820403</v>
      </c>
    </row>
    <row r="9" spans="1:3">
      <c r="A9" s="4" t="s">
        <v>609</v>
      </c>
    </row>
    <row r="10" spans="1:3">
      <c r="A10" s="3" t="s">
        <v>594</v>
      </c>
    </row>
    <row r="11" spans="1:3">
      <c r="A11" s="4" t="s">
        <v>610</v>
      </c>
      <c r="B11" s="5" t="n">
        <v>17929</v>
      </c>
    </row>
    <row r="12" spans="1:3">
      <c r="A12" s="4" t="s">
        <v>159</v>
      </c>
    </row>
    <row r="13" spans="1:3">
      <c r="A13" s="3" t="s">
        <v>594</v>
      </c>
    </row>
    <row r="14" spans="1:3">
      <c r="A14" s="4" t="s">
        <v>611</v>
      </c>
      <c r="B14" s="5" t="n">
        <v>56149</v>
      </c>
      <c r="C14" s="5" t="n">
        <v>2596252</v>
      </c>
    </row>
    <row r="15" spans="1:3">
      <c r="A15" s="4" t="s">
        <v>612</v>
      </c>
    </row>
    <row r="16" spans="1:3">
      <c r="A16" s="3" t="s">
        <v>594</v>
      </c>
    </row>
    <row r="17" spans="1:3">
      <c r="A17" s="4" t="s">
        <v>613</v>
      </c>
      <c r="B17" s="7" t="n">
        <v>70.86</v>
      </c>
      <c r="C17" s="7" t="n">
        <v>70.86</v>
      </c>
    </row>
    <row r="18" spans="1:3">
      <c r="A18" s="4" t="s">
        <v>614</v>
      </c>
    </row>
    <row r="19" spans="1:3">
      <c r="A19" s="3" t="s">
        <v>594</v>
      </c>
    </row>
    <row r="20" spans="1:3">
      <c r="A20" s="4" t="s">
        <v>613</v>
      </c>
      <c r="B20" s="7" t="n">
        <v>69.94</v>
      </c>
      <c r="C20" s="7" t="n">
        <v>69.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1"/>
    <col customWidth="1" max="6" min="6" width="15"/>
    <col customWidth="1" max="7" min="7" width="4"/>
    <col customWidth="1" max="8" min="8" width="27"/>
    <col customWidth="1" max="9" min="9" width="18"/>
    <col customWidth="1" max="10" min="10" width="46"/>
  </cols>
  <sheetData>
    <row r="1" spans="1:10">
      <c r="A1" s="1" t="s">
        <v>157</v>
      </c>
      <c r="C1" s="2" t="s">
        <v>158</v>
      </c>
      <c r="E1" s="2" t="s">
        <v>159</v>
      </c>
      <c r="F1" s="2" t="s">
        <v>160</v>
      </c>
      <c r="H1" s="2" t="s">
        <v>161</v>
      </c>
      <c r="I1" s="2" t="s">
        <v>162</v>
      </c>
      <c r="J1" s="2" t="s">
        <v>163</v>
      </c>
    </row>
    <row r="2" spans="1:10">
      <c r="A2" s="4" t="s">
        <v>164</v>
      </c>
      <c r="E2" s="5" t="n">
        <v>158028673</v>
      </c>
      <c r="F2" s="5" t="n">
        <v>-14582134</v>
      </c>
    </row>
    <row r="3" spans="1:10">
      <c r="A3" s="4" t="s">
        <v>165</v>
      </c>
      <c r="C3" s="6" t="n">
        <v>562491</v>
      </c>
      <c r="E3" s="6" t="n">
        <v>1580</v>
      </c>
      <c r="F3" s="6" t="n">
        <v>-461457</v>
      </c>
      <c r="H3" s="6" t="n">
        <v>346958</v>
      </c>
      <c r="I3" s="6" t="n">
        <v>690516</v>
      </c>
      <c r="J3" s="6" t="n">
        <v>-15106</v>
      </c>
    </row>
    <row r="4" spans="1:10">
      <c r="A4" s="3" t="s">
        <v>166</v>
      </c>
    </row>
    <row r="5" spans="1:10">
      <c r="A5" s="4" t="s">
        <v>167</v>
      </c>
      <c r="E5" s="5" t="n">
        <v>489385</v>
      </c>
    </row>
    <row r="6" spans="1:10">
      <c r="A6" s="4" t="s">
        <v>168</v>
      </c>
      <c r="C6" s="5" t="n">
        <v>8104</v>
      </c>
      <c r="E6" s="6" t="n">
        <v>6</v>
      </c>
      <c r="H6" s="5" t="n">
        <v>8098</v>
      </c>
    </row>
    <row r="7" spans="1:10">
      <c r="A7" s="4" t="s">
        <v>169</v>
      </c>
      <c r="E7" s="5" t="n">
        <v>755294</v>
      </c>
    </row>
    <row r="8" spans="1:10">
      <c r="A8" s="4" t="s">
        <v>170</v>
      </c>
      <c r="C8" s="5" t="n">
        <v>9371</v>
      </c>
      <c r="E8" s="6" t="n">
        <v>7</v>
      </c>
      <c r="H8" s="5" t="n">
        <v>9364</v>
      </c>
    </row>
    <row r="9" spans="1:10">
      <c r="A9" s="4" t="s">
        <v>171</v>
      </c>
      <c r="E9" s="5" t="n">
        <v>-3600000</v>
      </c>
      <c r="F9" s="5" t="n">
        <v>-3719344</v>
      </c>
      <c r="G9" s="4" t="s">
        <v>172</v>
      </c>
    </row>
    <row r="10" spans="1:10">
      <c r="A10" s="4" t="s">
        <v>173</v>
      </c>
      <c r="C10" s="5" t="n">
        <v>-172267</v>
      </c>
      <c r="D10" s="4" t="s">
        <v>172</v>
      </c>
      <c r="E10" s="6" t="n">
        <v>-168400</v>
      </c>
      <c r="F10" s="6" t="n">
        <v>-172267</v>
      </c>
      <c r="G10" s="4" t="s">
        <v>172</v>
      </c>
    </row>
    <row r="11" spans="1:10">
      <c r="A11" s="4" t="s">
        <v>114</v>
      </c>
      <c r="C11" s="5" t="n">
        <v>328954</v>
      </c>
      <c r="I11" s="5" t="n">
        <v>328954</v>
      </c>
    </row>
    <row r="12" spans="1:10">
      <c r="A12" s="4" t="s">
        <v>174</v>
      </c>
      <c r="C12" s="5" t="n">
        <v>-2822</v>
      </c>
      <c r="J12" s="5" t="n">
        <v>-2822</v>
      </c>
    </row>
    <row r="13" spans="1:10">
      <c r="A13" s="4" t="s">
        <v>175</v>
      </c>
      <c r="C13" s="5" t="n">
        <v>-81807</v>
      </c>
      <c r="I13" s="5" t="n">
        <v>-81807</v>
      </c>
    </row>
    <row r="14" spans="1:10">
      <c r="A14" s="4" t="s">
        <v>129</v>
      </c>
      <c r="C14" s="5" t="n">
        <v>23231</v>
      </c>
      <c r="H14" s="5" t="n">
        <v>23231</v>
      </c>
    </row>
    <row r="15" spans="1:10">
      <c r="A15" s="4" t="s">
        <v>176</v>
      </c>
      <c r="E15" s="5" t="n">
        <v>159273352</v>
      </c>
      <c r="F15" s="5" t="n">
        <v>-18301478</v>
      </c>
    </row>
    <row r="16" spans="1:10">
      <c r="A16" s="4" t="s">
        <v>177</v>
      </c>
      <c r="C16" s="5" t="n">
        <v>675255</v>
      </c>
      <c r="E16" s="6" t="n">
        <v>1593</v>
      </c>
      <c r="F16" s="6" t="n">
        <v>-633724</v>
      </c>
      <c r="H16" s="5" t="n">
        <v>387651</v>
      </c>
      <c r="I16" s="5" t="n">
        <v>937663</v>
      </c>
      <c r="J16" s="5" t="n">
        <v>-17928</v>
      </c>
    </row>
    <row r="17" spans="1:10">
      <c r="A17" s="4" t="s">
        <v>178</v>
      </c>
      <c r="E17" s="5" t="n">
        <v>159124212</v>
      </c>
      <c r="F17" s="5" t="n">
        <v>-16573433</v>
      </c>
    </row>
    <row r="18" spans="1:10">
      <c r="A18" s="4" t="s">
        <v>179</v>
      </c>
      <c r="C18" s="5" t="n">
        <v>646340</v>
      </c>
      <c r="E18" s="6" t="n">
        <v>1591</v>
      </c>
      <c r="F18" s="6" t="n">
        <v>-550688</v>
      </c>
      <c r="H18" s="5" t="n">
        <v>373980</v>
      </c>
      <c r="I18" s="5" t="n">
        <v>832774</v>
      </c>
      <c r="J18" s="5" t="n">
        <v>-11317</v>
      </c>
    </row>
    <row r="19" spans="1:10">
      <c r="A19" s="3" t="s">
        <v>166</v>
      </c>
    </row>
    <row r="20" spans="1:10">
      <c r="A20" s="4" t="s">
        <v>167</v>
      </c>
      <c r="E20" s="5" t="n">
        <v>72019</v>
      </c>
    </row>
    <row r="21" spans="1:10">
      <c r="A21" s="4" t="s">
        <v>168</v>
      </c>
      <c r="C21" s="5" t="n">
        <v>2877</v>
      </c>
      <c r="E21" s="6" t="n">
        <v>1</v>
      </c>
      <c r="H21" s="5" t="n">
        <v>2876</v>
      </c>
    </row>
    <row r="22" spans="1:10">
      <c r="A22" s="4" t="s">
        <v>169</v>
      </c>
      <c r="E22" s="5" t="n">
        <v>77121</v>
      </c>
    </row>
    <row r="23" spans="1:10">
      <c r="A23" s="4" t="s">
        <v>170</v>
      </c>
      <c r="C23" s="5" t="n">
        <v>830</v>
      </c>
      <c r="E23" s="6" t="n">
        <v>1</v>
      </c>
      <c r="H23" s="5" t="n">
        <v>829</v>
      </c>
    </row>
    <row r="24" spans="1:10">
      <c r="A24" s="4" t="s">
        <v>171</v>
      </c>
      <c r="F24" s="5" t="n">
        <v>-1728045</v>
      </c>
    </row>
    <row r="25" spans="1:10">
      <c r="A25" s="4" t="s">
        <v>173</v>
      </c>
      <c r="C25" s="5" t="n">
        <v>-83036</v>
      </c>
      <c r="F25" s="6" t="n">
        <v>-83036</v>
      </c>
    </row>
    <row r="26" spans="1:10">
      <c r="A26" s="4" t="s">
        <v>114</v>
      </c>
      <c r="C26" s="5" t="n">
        <v>132037</v>
      </c>
      <c r="I26" s="5" t="n">
        <v>132037</v>
      </c>
    </row>
    <row r="27" spans="1:10">
      <c r="A27" s="4" t="s">
        <v>174</v>
      </c>
      <c r="C27" s="5" t="n">
        <v>-6611</v>
      </c>
      <c r="J27" s="5" t="n">
        <v>-6611</v>
      </c>
    </row>
    <row r="28" spans="1:10">
      <c r="A28" s="4" t="s">
        <v>175</v>
      </c>
      <c r="C28" s="5" t="n">
        <v>-27148</v>
      </c>
      <c r="I28" s="5" t="n">
        <v>-27148</v>
      </c>
    </row>
    <row r="29" spans="1:10">
      <c r="A29" s="4" t="s">
        <v>129</v>
      </c>
      <c r="C29" s="5" t="n">
        <v>9966</v>
      </c>
      <c r="H29" s="5" t="n">
        <v>9966</v>
      </c>
    </row>
    <row r="30" spans="1:10">
      <c r="A30" s="4" t="s">
        <v>176</v>
      </c>
      <c r="E30" s="5" t="n">
        <v>159273352</v>
      </c>
      <c r="F30" s="5" t="n">
        <v>-18301478</v>
      </c>
    </row>
    <row r="31" spans="1:10">
      <c r="A31" s="4" t="s">
        <v>177</v>
      </c>
      <c r="C31" s="5" t="n">
        <v>675255</v>
      </c>
      <c r="E31" s="6" t="n">
        <v>1593</v>
      </c>
      <c r="F31" s="6" t="n">
        <v>-633724</v>
      </c>
      <c r="H31" s="5" t="n">
        <v>387651</v>
      </c>
      <c r="I31" s="5" t="n">
        <v>937663</v>
      </c>
      <c r="J31" s="5" t="n">
        <v>-17928</v>
      </c>
    </row>
    <row r="32" spans="1:10">
      <c r="A32" s="4" t="s">
        <v>180</v>
      </c>
      <c r="E32" s="5" t="n">
        <v>159924825</v>
      </c>
      <c r="F32" s="5" t="n">
        <v>-19896972</v>
      </c>
    </row>
    <row r="33" spans="1:10">
      <c r="A33" s="4" t="s">
        <v>181</v>
      </c>
      <c r="C33" s="5" t="n">
        <v>675366</v>
      </c>
      <c r="E33" s="6" t="n">
        <v>1599</v>
      </c>
      <c r="F33" s="6" t="n">
        <v>-711450</v>
      </c>
      <c r="H33" s="5" t="n">
        <v>401596</v>
      </c>
      <c r="I33" s="5" t="n">
        <v>994811</v>
      </c>
      <c r="J33" s="5" t="n">
        <v>-11190</v>
      </c>
    </row>
    <row r="34" spans="1:10">
      <c r="A34" s="3" t="s">
        <v>166</v>
      </c>
    </row>
    <row r="35" spans="1:10">
      <c r="A35" s="4" t="s">
        <v>167</v>
      </c>
      <c r="E35" s="5" t="n">
        <v>305782</v>
      </c>
    </row>
    <row r="36" spans="1:10">
      <c r="A36" s="4" t="s">
        <v>168</v>
      </c>
      <c r="C36" s="5" t="n">
        <v>10843</v>
      </c>
      <c r="E36" s="6" t="n">
        <v>3</v>
      </c>
      <c r="H36" s="5" t="n">
        <v>10840</v>
      </c>
    </row>
    <row r="37" spans="1:10">
      <c r="A37" s="4" t="s">
        <v>169</v>
      </c>
      <c r="E37" s="5" t="n">
        <v>428174</v>
      </c>
    </row>
    <row r="38" spans="1:10">
      <c r="A38" s="4" t="s">
        <v>170</v>
      </c>
      <c r="C38" s="5" t="n">
        <v>7440</v>
      </c>
      <c r="E38" s="6" t="n">
        <v>4</v>
      </c>
      <c r="H38" s="5" t="n">
        <v>7436</v>
      </c>
    </row>
    <row r="39" spans="1:10">
      <c r="A39" s="4" t="s">
        <v>171</v>
      </c>
      <c r="E39" s="5" t="n">
        <v>-400000</v>
      </c>
      <c r="F39" s="5" t="n">
        <v>-443763</v>
      </c>
      <c r="G39" s="4" t="s">
        <v>182</v>
      </c>
    </row>
    <row r="40" spans="1:10">
      <c r="A40" s="4" t="s">
        <v>173</v>
      </c>
      <c r="C40" s="5" t="n">
        <v>-30885</v>
      </c>
      <c r="D40" s="4" t="s">
        <v>182</v>
      </c>
      <c r="E40" s="6" t="n">
        <v>-28400</v>
      </c>
      <c r="F40" s="6" t="n">
        <v>-30885</v>
      </c>
      <c r="G40" s="4" t="s">
        <v>182</v>
      </c>
    </row>
    <row r="41" spans="1:10">
      <c r="A41" s="4" t="s">
        <v>183</v>
      </c>
      <c r="C41" s="5" t="n">
        <v>-350</v>
      </c>
      <c r="H41" s="5" t="n">
        <v>-350</v>
      </c>
    </row>
    <row r="42" spans="1:10">
      <c r="A42" s="4" t="s">
        <v>114</v>
      </c>
      <c r="C42" s="5" t="n">
        <v>343737</v>
      </c>
      <c r="I42" s="5" t="n">
        <v>343737</v>
      </c>
    </row>
    <row r="43" spans="1:10">
      <c r="A43" s="4" t="s">
        <v>174</v>
      </c>
      <c r="C43" s="5" t="n">
        <v>-14967</v>
      </c>
      <c r="J43" s="5" t="n">
        <v>-14967</v>
      </c>
    </row>
    <row r="44" spans="1:10">
      <c r="A44" s="4" t="s">
        <v>175</v>
      </c>
      <c r="C44" s="5" t="n">
        <v>-102943</v>
      </c>
      <c r="I44" s="5" t="n">
        <v>-102943</v>
      </c>
    </row>
    <row r="45" spans="1:10">
      <c r="A45" s="4" t="s">
        <v>129</v>
      </c>
      <c r="C45" s="5" t="n">
        <v>26796</v>
      </c>
      <c r="H45" s="5" t="n">
        <v>26796</v>
      </c>
    </row>
    <row r="46" spans="1:10">
      <c r="A46" s="4" t="s">
        <v>184</v>
      </c>
      <c r="E46" s="5" t="n">
        <v>160658781</v>
      </c>
      <c r="F46" s="5" t="n">
        <v>-20340735</v>
      </c>
    </row>
    <row r="47" spans="1:10">
      <c r="A47" s="4" t="s">
        <v>185</v>
      </c>
      <c r="C47" s="5" t="n">
        <v>915037</v>
      </c>
      <c r="E47" s="6" t="n">
        <v>1606</v>
      </c>
      <c r="F47" s="6" t="n">
        <v>-742335</v>
      </c>
      <c r="H47" s="5" t="n">
        <v>446318</v>
      </c>
      <c r="I47" s="5" t="n">
        <v>1235605</v>
      </c>
      <c r="J47" s="5" t="n">
        <v>-26157</v>
      </c>
    </row>
    <row r="48" spans="1:10">
      <c r="A48" s="4" t="s">
        <v>186</v>
      </c>
      <c r="E48" s="5" t="n">
        <v>160400357</v>
      </c>
      <c r="F48" s="5" t="n">
        <v>-20026907</v>
      </c>
    </row>
    <row r="49" spans="1:10">
      <c r="A49" s="4" t="s">
        <v>187</v>
      </c>
      <c r="C49" s="5" t="n">
        <v>840183</v>
      </c>
      <c r="E49" s="6" t="n">
        <v>1604</v>
      </c>
      <c r="F49" s="6" t="n">
        <v>-719793</v>
      </c>
      <c r="H49" s="5" t="n">
        <v>427817</v>
      </c>
      <c r="I49" s="5" t="n">
        <v>1161674</v>
      </c>
      <c r="J49" s="5" t="n">
        <v>-31119</v>
      </c>
    </row>
    <row r="50" spans="1:10">
      <c r="A50" s="3" t="s">
        <v>166</v>
      </c>
    </row>
    <row r="51" spans="1:10">
      <c r="A51" s="4" t="s">
        <v>167</v>
      </c>
      <c r="E51" s="5" t="n">
        <v>59549</v>
      </c>
    </row>
    <row r="52" spans="1:10">
      <c r="A52" s="4" t="s">
        <v>168</v>
      </c>
      <c r="C52" s="5" t="n">
        <v>3794</v>
      </c>
      <c r="E52" s="6" t="n">
        <v>0</v>
      </c>
      <c r="H52" s="5" t="n">
        <v>3794</v>
      </c>
    </row>
    <row r="53" spans="1:10">
      <c r="A53" s="4" t="s">
        <v>169</v>
      </c>
      <c r="E53" s="5" t="n">
        <v>198875</v>
      </c>
    </row>
    <row r="54" spans="1:10">
      <c r="A54" s="4" t="s">
        <v>170</v>
      </c>
      <c r="C54" s="5" t="n">
        <v>3753</v>
      </c>
      <c r="E54" s="6" t="n">
        <v>2</v>
      </c>
      <c r="H54" s="5" t="n">
        <v>3751</v>
      </c>
    </row>
    <row r="55" spans="1:10">
      <c r="A55" s="4" t="s">
        <v>171</v>
      </c>
      <c r="B55" s="4" t="s">
        <v>172</v>
      </c>
      <c r="F55" s="5" t="n">
        <v>-313828</v>
      </c>
    </row>
    <row r="56" spans="1:10">
      <c r="A56" s="4" t="s">
        <v>173</v>
      </c>
      <c r="B56" s="4" t="s">
        <v>172</v>
      </c>
      <c r="C56" s="5" t="n">
        <v>-22542</v>
      </c>
      <c r="F56" s="6" t="n">
        <v>-22542</v>
      </c>
    </row>
    <row r="57" spans="1:10">
      <c r="A57" s="4" t="s">
        <v>183</v>
      </c>
      <c r="C57" s="5" t="n">
        <v>-32</v>
      </c>
      <c r="H57" s="5" t="n">
        <v>-32</v>
      </c>
    </row>
    <row r="58" spans="1:10">
      <c r="A58" s="4" t="s">
        <v>114</v>
      </c>
      <c r="C58" s="5" t="n">
        <v>112026</v>
      </c>
      <c r="I58" s="5" t="n">
        <v>112026</v>
      </c>
    </row>
    <row r="59" spans="1:10">
      <c r="A59" s="4" t="s">
        <v>174</v>
      </c>
      <c r="C59" s="5" t="n">
        <v>4962</v>
      </c>
      <c r="J59" s="5" t="n">
        <v>4962</v>
      </c>
    </row>
    <row r="60" spans="1:10">
      <c r="A60" s="4" t="s">
        <v>175</v>
      </c>
      <c r="C60" s="5" t="n">
        <v>-38095</v>
      </c>
      <c r="I60" s="5" t="n">
        <v>-38095</v>
      </c>
    </row>
    <row r="61" spans="1:10">
      <c r="A61" s="4" t="s">
        <v>129</v>
      </c>
      <c r="C61" s="5" t="n">
        <v>10988</v>
      </c>
      <c r="H61" s="5" t="n">
        <v>10988</v>
      </c>
    </row>
    <row r="62" spans="1:10">
      <c r="A62" s="4" t="s">
        <v>184</v>
      </c>
      <c r="E62" s="5" t="n">
        <v>160658781</v>
      </c>
      <c r="F62" s="5" t="n">
        <v>-20340735</v>
      </c>
    </row>
    <row r="63" spans="1:10">
      <c r="A63" s="4" t="s">
        <v>185</v>
      </c>
      <c r="C63" s="6" t="n">
        <v>915037</v>
      </c>
      <c r="E63" s="6" t="n">
        <v>1606</v>
      </c>
      <c r="F63" s="6" t="n">
        <v>-742335</v>
      </c>
      <c r="H63" s="6" t="n">
        <v>446318</v>
      </c>
      <c r="I63" s="6" t="n">
        <v>1235605</v>
      </c>
      <c r="J63" s="6" t="n">
        <v>-26157</v>
      </c>
    </row>
    <row r="64" spans="1:10"/>
    <row r="65" spans="1:10">
      <c r="A65" s="4" t="s">
        <v>172</v>
      </c>
      <c r="B65" s="4" t="s">
        <v>188</v>
      </c>
    </row>
    <row r="66" spans="1:10">
      <c r="A66" s="4" t="s">
        <v>182</v>
      </c>
      <c r="B66" s="4" t="s">
        <v>189</v>
      </c>
    </row>
  </sheetData>
  <mergeCells count="6">
    <mergeCell ref="A1:B1"/>
    <mergeCell ref="C1:D1"/>
    <mergeCell ref="F1:G1"/>
    <mergeCell ref="A64:I64"/>
    <mergeCell ref="B65:I65"/>
    <mergeCell ref="B66:I6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15</v>
      </c>
      <c r="B1" s="2" t="s">
        <v>2</v>
      </c>
      <c r="C1" s="2" t="s">
        <v>58</v>
      </c>
      <c r="D1" s="2" t="s">
        <v>616</v>
      </c>
    </row>
    <row r="2" spans="1:4">
      <c r="A2" s="3" t="s">
        <v>617</v>
      </c>
    </row>
    <row r="3" spans="1:4">
      <c r="A3" s="4" t="s">
        <v>618</v>
      </c>
      <c r="B3" s="6" t="n">
        <v>7000</v>
      </c>
      <c r="C3" s="6" t="n">
        <v>3200</v>
      </c>
    </row>
    <row r="4" spans="1:4">
      <c r="A4" s="3" t="s">
        <v>619</v>
      </c>
    </row>
    <row r="5" spans="1:4">
      <c r="A5" s="4" t="s">
        <v>618</v>
      </c>
      <c r="B5" s="5" t="n">
        <v>7000</v>
      </c>
      <c r="C5" s="5" t="n">
        <v>3200</v>
      </c>
    </row>
    <row r="6" spans="1:4">
      <c r="A6" s="4" t="s">
        <v>620</v>
      </c>
    </row>
    <row r="7" spans="1:4">
      <c r="A7" s="3" t="s">
        <v>617</v>
      </c>
    </row>
    <row r="8" spans="1:4">
      <c r="A8" s="4" t="s">
        <v>621</v>
      </c>
      <c r="C8" s="5" t="n">
        <v>1790</v>
      </c>
    </row>
    <row r="9" spans="1:4">
      <c r="A9" s="4" t="s">
        <v>622</v>
      </c>
      <c r="C9" s="5" t="n">
        <v>614</v>
      </c>
    </row>
    <row r="10" spans="1:4">
      <c r="A10" s="4" t="s">
        <v>618</v>
      </c>
      <c r="B10" s="5" t="n">
        <v>6977</v>
      </c>
      <c r="C10" s="5" t="n">
        <v>3169</v>
      </c>
    </row>
    <row r="11" spans="1:4">
      <c r="A11" s="4" t="s">
        <v>623</v>
      </c>
      <c r="B11" s="5" t="n">
        <v>6977</v>
      </c>
      <c r="C11" s="5" t="n">
        <v>5573</v>
      </c>
    </row>
    <row r="12" spans="1:4">
      <c r="A12" s="3" t="s">
        <v>619</v>
      </c>
    </row>
    <row r="13" spans="1:4">
      <c r="A13" s="4" t="s">
        <v>624</v>
      </c>
      <c r="B13" s="5" t="n">
        <v>1224</v>
      </c>
      <c r="C13" s="5" t="n">
        <v>1224</v>
      </c>
    </row>
    <row r="14" spans="1:4">
      <c r="A14" s="4" t="s">
        <v>621</v>
      </c>
      <c r="B14" s="5" t="n">
        <v>6533</v>
      </c>
      <c r="C14" s="5" t="n">
        <v>929</v>
      </c>
    </row>
    <row r="15" spans="1:4">
      <c r="A15" s="4" t="s">
        <v>622</v>
      </c>
      <c r="B15" s="5" t="n">
        <v>16703</v>
      </c>
      <c r="C15" s="5" t="n">
        <v>4347</v>
      </c>
    </row>
    <row r="16" spans="1:4">
      <c r="A16" s="4" t="s">
        <v>618</v>
      </c>
      <c r="B16" s="5" t="n">
        <v>6977</v>
      </c>
      <c r="C16" s="5" t="n">
        <v>3169</v>
      </c>
    </row>
    <row r="17" spans="1:4">
      <c r="A17" s="4" t="s">
        <v>625</v>
      </c>
      <c r="B17" s="5" t="n">
        <v>31437</v>
      </c>
      <c r="C17" s="5" t="n">
        <v>9669</v>
      </c>
    </row>
    <row r="18" spans="1:4">
      <c r="A18" s="4" t="s">
        <v>626</v>
      </c>
    </row>
    <row r="19" spans="1:4">
      <c r="A19" s="3" t="s">
        <v>617</v>
      </c>
    </row>
    <row r="20" spans="1:4">
      <c r="A20" s="4" t="s">
        <v>621</v>
      </c>
      <c r="C20" s="5" t="n">
        <v>0</v>
      </c>
    </row>
    <row r="21" spans="1:4">
      <c r="A21" s="4" t="s">
        <v>622</v>
      </c>
      <c r="C21" s="5" t="n">
        <v>0</v>
      </c>
    </row>
    <row r="22" spans="1:4">
      <c r="A22" s="4" t="s">
        <v>618</v>
      </c>
      <c r="B22" s="5" t="n">
        <v>6977</v>
      </c>
      <c r="C22" s="5" t="n">
        <v>3169</v>
      </c>
    </row>
    <row r="23" spans="1:4">
      <c r="A23" s="4" t="s">
        <v>623</v>
      </c>
      <c r="B23" s="5" t="n">
        <v>6977</v>
      </c>
      <c r="C23" s="5" t="n">
        <v>3169</v>
      </c>
    </row>
    <row r="24" spans="1:4">
      <c r="A24" s="3" t="s">
        <v>619</v>
      </c>
    </row>
    <row r="25" spans="1:4">
      <c r="A25" s="4" t="s">
        <v>624</v>
      </c>
      <c r="B25" s="5" t="n">
        <v>0</v>
      </c>
      <c r="C25" s="5" t="n">
        <v>0</v>
      </c>
    </row>
    <row r="26" spans="1:4">
      <c r="A26" s="4" t="s">
        <v>621</v>
      </c>
      <c r="B26" s="5" t="n">
        <v>0</v>
      </c>
      <c r="C26" s="5" t="n">
        <v>0</v>
      </c>
    </row>
    <row r="27" spans="1:4">
      <c r="A27" s="4" t="s">
        <v>622</v>
      </c>
      <c r="B27" s="5" t="n">
        <v>0</v>
      </c>
      <c r="C27" s="5" t="n">
        <v>0</v>
      </c>
    </row>
    <row r="28" spans="1:4">
      <c r="A28" s="4" t="s">
        <v>618</v>
      </c>
      <c r="B28" s="5" t="n">
        <v>6977</v>
      </c>
      <c r="C28" s="5" t="n">
        <v>3169</v>
      </c>
    </row>
    <row r="29" spans="1:4">
      <c r="A29" s="4" t="s">
        <v>625</v>
      </c>
      <c r="B29" s="5" t="n">
        <v>6977</v>
      </c>
      <c r="C29" s="5" t="n">
        <v>3169</v>
      </c>
    </row>
    <row r="30" spans="1:4">
      <c r="A30" s="4" t="s">
        <v>627</v>
      </c>
    </row>
    <row r="31" spans="1:4">
      <c r="A31" s="3" t="s">
        <v>617</v>
      </c>
    </row>
    <row r="32" spans="1:4">
      <c r="A32" s="4" t="s">
        <v>621</v>
      </c>
      <c r="C32" s="5" t="n">
        <v>1790</v>
      </c>
    </row>
    <row r="33" spans="1:4">
      <c r="A33" s="4" t="s">
        <v>622</v>
      </c>
      <c r="C33" s="5" t="n">
        <v>614</v>
      </c>
    </row>
    <row r="34" spans="1:4">
      <c r="A34" s="4" t="s">
        <v>618</v>
      </c>
      <c r="B34" s="5" t="n">
        <v>0</v>
      </c>
      <c r="C34" s="5" t="n">
        <v>0</v>
      </c>
    </row>
    <row r="35" spans="1:4">
      <c r="A35" s="4" t="s">
        <v>623</v>
      </c>
      <c r="B35" s="5" t="n">
        <v>0</v>
      </c>
      <c r="C35" s="5" t="n">
        <v>2404</v>
      </c>
    </row>
    <row r="36" spans="1:4">
      <c r="A36" s="3" t="s">
        <v>619</v>
      </c>
    </row>
    <row r="37" spans="1:4">
      <c r="A37" s="4" t="s">
        <v>624</v>
      </c>
      <c r="B37" s="5" t="n">
        <v>0</v>
      </c>
      <c r="C37" s="5" t="n">
        <v>0</v>
      </c>
    </row>
    <row r="38" spans="1:4">
      <c r="A38" s="4" t="s">
        <v>621</v>
      </c>
      <c r="B38" s="5" t="n">
        <v>6533</v>
      </c>
      <c r="C38" s="5" t="n">
        <v>929</v>
      </c>
    </row>
    <row r="39" spans="1:4">
      <c r="A39" s="4" t="s">
        <v>622</v>
      </c>
      <c r="B39" s="5" t="n">
        <v>16703</v>
      </c>
      <c r="C39" s="5" t="n">
        <v>4347</v>
      </c>
    </row>
    <row r="40" spans="1:4">
      <c r="A40" s="4" t="s">
        <v>618</v>
      </c>
      <c r="B40" s="5" t="n">
        <v>0</v>
      </c>
      <c r="C40" s="5" t="n">
        <v>0</v>
      </c>
    </row>
    <row r="41" spans="1:4">
      <c r="A41" s="4" t="s">
        <v>625</v>
      </c>
      <c r="B41" s="5" t="n">
        <v>23236</v>
      </c>
      <c r="C41" s="5" t="n">
        <v>5276</v>
      </c>
    </row>
    <row r="42" spans="1:4">
      <c r="A42" s="4" t="s">
        <v>628</v>
      </c>
    </row>
    <row r="43" spans="1:4">
      <c r="A43" s="3" t="s">
        <v>617</v>
      </c>
    </row>
    <row r="44" spans="1:4">
      <c r="A44" s="4" t="s">
        <v>621</v>
      </c>
      <c r="C44" s="5" t="n">
        <v>0</v>
      </c>
    </row>
    <row r="45" spans="1:4">
      <c r="A45" s="4" t="s">
        <v>622</v>
      </c>
      <c r="C45" s="5" t="n">
        <v>0</v>
      </c>
    </row>
    <row r="46" spans="1:4">
      <c r="A46" s="4" t="s">
        <v>618</v>
      </c>
      <c r="B46" s="5" t="n">
        <v>0</v>
      </c>
      <c r="C46" s="5" t="n">
        <v>0</v>
      </c>
    </row>
    <row r="47" spans="1:4">
      <c r="A47" s="4" t="s">
        <v>623</v>
      </c>
      <c r="B47" s="5" t="n">
        <v>0</v>
      </c>
      <c r="C47" s="5" t="n">
        <v>0</v>
      </c>
    </row>
    <row r="48" spans="1:4">
      <c r="A48" s="3" t="s">
        <v>619</v>
      </c>
    </row>
    <row r="49" spans="1:4">
      <c r="A49" s="4" t="s">
        <v>624</v>
      </c>
      <c r="B49" s="5" t="n">
        <v>1224</v>
      </c>
      <c r="C49" s="5" t="n">
        <v>1224</v>
      </c>
    </row>
    <row r="50" spans="1:4">
      <c r="A50" s="4" t="s">
        <v>621</v>
      </c>
      <c r="B50" s="5" t="n">
        <v>0</v>
      </c>
      <c r="C50" s="5" t="n">
        <v>0</v>
      </c>
    </row>
    <row r="51" spans="1:4">
      <c r="A51" s="4" t="s">
        <v>622</v>
      </c>
      <c r="B51" s="5" t="n">
        <v>0</v>
      </c>
      <c r="C51" s="5" t="n">
        <v>0</v>
      </c>
    </row>
    <row r="52" spans="1:4">
      <c r="A52" s="4" t="s">
        <v>618</v>
      </c>
      <c r="B52" s="5" t="n">
        <v>0</v>
      </c>
      <c r="C52" s="5" t="n">
        <v>0</v>
      </c>
    </row>
    <row r="53" spans="1:4">
      <c r="A53" s="4" t="s">
        <v>625</v>
      </c>
      <c r="B53" s="5" t="n">
        <v>1224</v>
      </c>
      <c r="C53" s="5" t="n">
        <v>1224</v>
      </c>
    </row>
    <row r="54" spans="1:4">
      <c r="A54" s="4" t="s">
        <v>629</v>
      </c>
    </row>
    <row r="55" spans="1:4">
      <c r="A55" s="3" t="s">
        <v>619</v>
      </c>
    </row>
    <row r="56" spans="1:4">
      <c r="A56" s="4" t="s">
        <v>624</v>
      </c>
      <c r="B56" s="6" t="n">
        <v>1200</v>
      </c>
      <c r="C56" s="6" t="n">
        <v>1200</v>
      </c>
      <c r="D56" s="6" t="n">
        <v>3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30</v>
      </c>
      <c r="B1" s="2" t="s">
        <v>99</v>
      </c>
      <c r="C1" s="2" t="s">
        <v>1</v>
      </c>
    </row>
    <row r="2" spans="1:3">
      <c r="B2" s="2" t="s">
        <v>631</v>
      </c>
      <c r="C2" s="2" t="s">
        <v>631</v>
      </c>
    </row>
    <row r="3" spans="1:3">
      <c r="A3" s="3" t="s">
        <v>632</v>
      </c>
    </row>
    <row r="4" spans="1:3">
      <c r="A4" s="4" t="s">
        <v>633</v>
      </c>
      <c r="B4" s="5" t="n">
        <v>2</v>
      </c>
      <c r="C4" s="5" t="n">
        <v>2</v>
      </c>
    </row>
    <row r="5" spans="1:3">
      <c r="A5" s="4" t="s">
        <v>634</v>
      </c>
      <c r="B5" s="9" t="n">
        <v>21.5</v>
      </c>
      <c r="C5" s="9" t="n">
        <v>6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35</v>
      </c>
      <c r="B1" s="2" t="s">
        <v>99</v>
      </c>
      <c r="D1" s="2" t="s">
        <v>1</v>
      </c>
      <c r="F1" s="2" t="s">
        <v>636</v>
      </c>
    </row>
    <row r="2" spans="1:7">
      <c r="B2" s="2" t="s">
        <v>2</v>
      </c>
      <c r="C2" s="2" t="s">
        <v>100</v>
      </c>
      <c r="D2" s="2" t="s">
        <v>2</v>
      </c>
      <c r="E2" s="2" t="s">
        <v>100</v>
      </c>
      <c r="F2" s="2" t="s">
        <v>58</v>
      </c>
      <c r="G2" s="2" t="s">
        <v>637</v>
      </c>
    </row>
    <row r="3" spans="1:7">
      <c r="A3" s="4" t="s">
        <v>638</v>
      </c>
    </row>
    <row r="4" spans="1:7">
      <c r="A4" s="3" t="s">
        <v>639</v>
      </c>
    </row>
    <row r="5" spans="1:7">
      <c r="A5" s="4" t="s">
        <v>640</v>
      </c>
      <c r="B5" s="4" t="s">
        <v>330</v>
      </c>
      <c r="C5" s="4" t="s">
        <v>330</v>
      </c>
      <c r="D5" s="4" t="s">
        <v>331</v>
      </c>
      <c r="E5" s="4" t="s">
        <v>330</v>
      </c>
    </row>
    <row r="6" spans="1:7">
      <c r="A6" s="4" t="s">
        <v>397</v>
      </c>
    </row>
    <row r="7" spans="1:7">
      <c r="A7" s="3" t="s">
        <v>398</v>
      </c>
    </row>
    <row r="8" spans="1:7">
      <c r="A8" s="4" t="s">
        <v>641</v>
      </c>
      <c r="B8" s="9" t="n">
        <v>217.6</v>
      </c>
      <c r="D8" s="9" t="n">
        <v>217.6</v>
      </c>
      <c r="F8" s="9" t="n">
        <v>195.3</v>
      </c>
    </row>
    <row r="9" spans="1:7">
      <c r="A9" s="4" t="s">
        <v>642</v>
      </c>
    </row>
    <row r="10" spans="1:7">
      <c r="A10" s="3" t="s">
        <v>639</v>
      </c>
    </row>
    <row r="11" spans="1:7">
      <c r="A11" s="4" t="s">
        <v>643</v>
      </c>
      <c r="B11" s="8" t="n">
        <v>10.6</v>
      </c>
      <c r="D11" s="8" t="n">
        <v>10.6</v>
      </c>
      <c r="F11" s="8" t="n">
        <v>9.5</v>
      </c>
    </row>
    <row r="12" spans="1:7">
      <c r="A12" s="4" t="s">
        <v>644</v>
      </c>
      <c r="D12" s="8" t="n">
        <v>0.9</v>
      </c>
      <c r="F12" s="5" t="n">
        <v>1</v>
      </c>
    </row>
    <row r="13" spans="1:7">
      <c r="A13" s="4" t="s">
        <v>645</v>
      </c>
      <c r="G13" s="6" t="n">
        <v>15</v>
      </c>
    </row>
    <row r="14" spans="1:7">
      <c r="A14" s="4" t="s">
        <v>646</v>
      </c>
      <c r="B14" s="9" t="n">
        <v>5.3</v>
      </c>
      <c r="D14" s="9" t="n">
        <v>5.3</v>
      </c>
      <c r="F14" s="9" t="n">
        <v>6.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23"/>
    <col customWidth="1" max="3" min="3" width="19"/>
    <col customWidth="1" max="4" min="4" width="19"/>
    <col customWidth="1" max="5" min="5" width="19"/>
    <col customWidth="1" max="6" min="6" width="28"/>
    <col customWidth="1" max="7" min="7" width="19"/>
    <col customWidth="1" max="8" min="8" width="19"/>
    <col customWidth="1" max="9" min="9" width="19"/>
    <col customWidth="1" max="10" min="10" width="19"/>
  </cols>
  <sheetData>
    <row r="1" spans="1:10">
      <c r="A1" s="1" t="s">
        <v>647</v>
      </c>
      <c r="B1" s="2" t="s">
        <v>648</v>
      </c>
      <c r="C1" s="2" t="s">
        <v>649</v>
      </c>
      <c r="D1" s="2" t="s">
        <v>650</v>
      </c>
      <c r="E1" s="2" t="s">
        <v>651</v>
      </c>
      <c r="F1" s="2" t="s">
        <v>652</v>
      </c>
      <c r="G1" s="2" t="s">
        <v>653</v>
      </c>
      <c r="H1" s="2" t="s">
        <v>654</v>
      </c>
      <c r="I1" s="2" t="s">
        <v>655</v>
      </c>
      <c r="J1" s="2" t="s">
        <v>656</v>
      </c>
    </row>
    <row r="2" spans="1:10">
      <c r="A2" s="4" t="s">
        <v>657</v>
      </c>
    </row>
    <row r="3" spans="1:10">
      <c r="A3" s="3" t="s">
        <v>398</v>
      </c>
    </row>
    <row r="4" spans="1:10">
      <c r="A4" s="4" t="s">
        <v>658</v>
      </c>
      <c r="F4" s="5" t="n">
        <v>6</v>
      </c>
    </row>
    <row r="5" spans="1:10">
      <c r="A5" s="4" t="s">
        <v>659</v>
      </c>
      <c r="F5" s="5" t="n">
        <v>9</v>
      </c>
    </row>
    <row r="6" spans="1:10">
      <c r="A6" s="4" t="s">
        <v>660</v>
      </c>
      <c r="G6" s="5" t="n">
        <v>1</v>
      </c>
      <c r="I6" s="5" t="n">
        <v>1</v>
      </c>
      <c r="J6" s="5" t="n">
        <v>3</v>
      </c>
    </row>
    <row r="7" spans="1:10">
      <c r="A7" s="4" t="s">
        <v>661</v>
      </c>
      <c r="G7" s="5" t="n">
        <v>2</v>
      </c>
      <c r="H7" s="5" t="n">
        <v>2</v>
      </c>
    </row>
    <row r="8" spans="1:10">
      <c r="A8" s="4" t="s">
        <v>662</v>
      </c>
      <c r="C8" s="5" t="n">
        <v>1</v>
      </c>
      <c r="E8" s="5" t="n">
        <v>3</v>
      </c>
    </row>
    <row r="9" spans="1:10">
      <c r="A9" s="4" t="s">
        <v>663</v>
      </c>
      <c r="D9" s="5" t="n">
        <v>1</v>
      </c>
    </row>
    <row r="10" spans="1:10">
      <c r="A10" s="4" t="s">
        <v>664</v>
      </c>
    </row>
    <row r="11" spans="1:10">
      <c r="A11" s="3" t="s">
        <v>398</v>
      </c>
    </row>
    <row r="12" spans="1:10">
      <c r="A12" s="4" t="s">
        <v>665</v>
      </c>
      <c r="I12" s="5" t="n">
        <v>3</v>
      </c>
    </row>
    <row r="13" spans="1:10">
      <c r="A13" s="4" t="s">
        <v>666</v>
      </c>
    </row>
    <row r="14" spans="1:10">
      <c r="A14" s="3" t="s">
        <v>398</v>
      </c>
    </row>
    <row r="15" spans="1:10">
      <c r="A15" s="4" t="s">
        <v>658</v>
      </c>
      <c r="B15" s="5"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4"/>
  </cols>
  <sheetData>
    <row r="1" spans="1:8">
      <c r="A1" s="1" t="s">
        <v>190</v>
      </c>
      <c r="B1" s="2" t="s">
        <v>99</v>
      </c>
      <c r="E1" s="2" t="s">
        <v>1</v>
      </c>
    </row>
    <row r="2" spans="1:8">
      <c r="B2" s="2" t="s">
        <v>2</v>
      </c>
      <c r="D2" s="2" t="s">
        <v>100</v>
      </c>
      <c r="E2" s="2" t="s">
        <v>2</v>
      </c>
      <c r="G2" s="2" t="s">
        <v>100</v>
      </c>
    </row>
    <row r="3" spans="1:8">
      <c r="A3" s="4" t="s">
        <v>191</v>
      </c>
      <c r="B3" s="7" t="n">
        <v>0.27</v>
      </c>
      <c r="D3" s="7" t="n">
        <v>0.19</v>
      </c>
      <c r="E3" s="7" t="n">
        <v>0.73</v>
      </c>
      <c r="G3" s="7" t="n">
        <v>0.57</v>
      </c>
    </row>
    <row r="4" spans="1:8">
      <c r="A4" s="4" t="s">
        <v>192</v>
      </c>
      <c r="B4" s="6" t="n">
        <v>22542</v>
      </c>
      <c r="C4" s="4" t="s">
        <v>172</v>
      </c>
      <c r="D4" s="6" t="n">
        <v>83036</v>
      </c>
      <c r="E4" s="6" t="n">
        <v>30885</v>
      </c>
      <c r="F4" s="4" t="s">
        <v>182</v>
      </c>
      <c r="G4" s="6" t="n">
        <v>172267</v>
      </c>
      <c r="H4" s="4" t="s">
        <v>172</v>
      </c>
    </row>
    <row r="5" spans="1:8">
      <c r="A5" s="4" t="s">
        <v>159</v>
      </c>
    </row>
    <row r="6" spans="1:8">
      <c r="A6" s="4" t="s">
        <v>193</v>
      </c>
      <c r="E6" s="8" t="n">
        <v>0.4</v>
      </c>
      <c r="G6" s="8" t="n">
        <v>3.6</v>
      </c>
    </row>
    <row r="7" spans="1:8">
      <c r="A7" s="4" t="s">
        <v>192</v>
      </c>
      <c r="E7" s="6" t="n">
        <v>28400</v>
      </c>
      <c r="G7" s="6" t="n">
        <v>168400</v>
      </c>
    </row>
    <row r="8" spans="1:8"/>
    <row r="9" spans="1:8">
      <c r="A9" s="4" t="s">
        <v>172</v>
      </c>
      <c r="B9" s="4" t="s">
        <v>188</v>
      </c>
    </row>
    <row r="10" spans="1:8">
      <c r="A10" s="4" t="s">
        <v>182</v>
      </c>
      <c r="B10" s="4" t="s">
        <v>189</v>
      </c>
    </row>
  </sheetData>
  <mergeCells count="9">
    <mergeCell ref="A1:A2"/>
    <mergeCell ref="B1:D1"/>
    <mergeCell ref="E1:H1"/>
    <mergeCell ref="B2:C2"/>
    <mergeCell ref="E2:F2"/>
    <mergeCell ref="G2:H2"/>
    <mergeCell ref="A8:H8"/>
    <mergeCell ref="B9:H9"/>
    <mergeCell ref="B10:H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1T06:51:11Z</dcterms:created>
  <dcterms:modified xmlns:dcterms="http://purl.org/dc/terms/" xmlns:xsi="http://www.w3.org/2001/XMLSchema-instance" xsi:type="dcterms:W3CDTF">2020-01-31T06:51:11Z</dcterms:modified>
</cp:coreProperties>
</file>